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Princ"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hare-Based Compensation"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Other Current and Long-Term As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Repurchases Of Common Stock"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Contingencies and "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Hedging Instruments" sheetId="28" state="visible" r:id="rId28"/>
    <sheet xmlns:r="http://schemas.openxmlformats.org/officeDocument/2006/relationships" name="Accounting Policies (Policies)" sheetId="29" state="visible" r:id="rId29"/>
    <sheet xmlns:r="http://schemas.openxmlformats.org/officeDocument/2006/relationships" name="Revenue Recognition (Tables)" sheetId="30" state="visible" r:id="rId30"/>
    <sheet xmlns:r="http://schemas.openxmlformats.org/officeDocument/2006/relationships" name="Share-Based Compensation (Table"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Other Current and Long-Term A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Repurchases of Common Stock (Ta"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Fair Value Measurements (Tables" sheetId="41" state="visible" r:id="rId41"/>
    <sheet xmlns:r="http://schemas.openxmlformats.org/officeDocument/2006/relationships" name="Hedging Instruments (Tables)" sheetId="42" state="visible" r:id="rId42"/>
    <sheet xmlns:r="http://schemas.openxmlformats.org/officeDocument/2006/relationships" name="Accounting Policies (Details)" sheetId="43" state="visible" r:id="rId43"/>
    <sheet xmlns:r="http://schemas.openxmlformats.org/officeDocument/2006/relationships" name="Revenue Recognition (General Na" sheetId="44" state="visible" r:id="rId44"/>
    <sheet xmlns:r="http://schemas.openxmlformats.org/officeDocument/2006/relationships" name="Revenue Recognition (Lease Reve" sheetId="45" state="visible" r:id="rId45"/>
    <sheet xmlns:r="http://schemas.openxmlformats.org/officeDocument/2006/relationships" name="Revenue Recognition (Extended W" sheetId="46" state="visible" r:id="rId46"/>
    <sheet xmlns:r="http://schemas.openxmlformats.org/officeDocument/2006/relationships" name="Revenue Recognition (Remaining " sheetId="47" state="visible" r:id="rId47"/>
    <sheet xmlns:r="http://schemas.openxmlformats.org/officeDocument/2006/relationships" name="Revenue Recognition (SaaS Subsc" sheetId="48" state="visible" r:id="rId48"/>
    <sheet xmlns:r="http://schemas.openxmlformats.org/officeDocument/2006/relationships" name="Revenue Recognition (Up-Front C" sheetId="49" state="visible" r:id="rId49"/>
    <sheet xmlns:r="http://schemas.openxmlformats.org/officeDocument/2006/relationships" name="Revenue Recognition (Volume Com" sheetId="50" state="visible" r:id="rId50"/>
    <sheet xmlns:r="http://schemas.openxmlformats.org/officeDocument/2006/relationships" name="Revenue Recognition (Instrument" sheetId="51" state="visible" r:id="rId51"/>
    <sheet xmlns:r="http://schemas.openxmlformats.org/officeDocument/2006/relationships" name="Revenue Recognition (Reagent Re" sheetId="52" state="visible" r:id="rId52"/>
    <sheet xmlns:r="http://schemas.openxmlformats.org/officeDocument/2006/relationships" name="Revenue Recognition (Disaggrega" sheetId="53" state="visible" r:id="rId53"/>
    <sheet xmlns:r="http://schemas.openxmlformats.org/officeDocument/2006/relationships" name="Revenue Recognition (Disaggre_2" sheetId="54" state="visible" r:id="rId54"/>
    <sheet xmlns:r="http://schemas.openxmlformats.org/officeDocument/2006/relationships" name="Revenue Recognition (Costs to O" sheetId="55" state="visible" r:id="rId55"/>
    <sheet xmlns:r="http://schemas.openxmlformats.org/officeDocument/2006/relationships" name="Acquisitions (Details)" sheetId="56" state="visible" r:id="rId56"/>
    <sheet xmlns:r="http://schemas.openxmlformats.org/officeDocument/2006/relationships" name="Share-Based Compensation (Narra" sheetId="57" state="visible" r:id="rId57"/>
    <sheet xmlns:r="http://schemas.openxmlformats.org/officeDocument/2006/relationships" name="Share-Based Compensation (Assum" sheetId="58" state="visible" r:id="rId58"/>
    <sheet xmlns:r="http://schemas.openxmlformats.org/officeDocument/2006/relationships" name="Credit Losses (Details)" sheetId="59" state="visible" r:id="rId59"/>
    <sheet xmlns:r="http://schemas.openxmlformats.org/officeDocument/2006/relationships" name="Inventories (Details)" sheetId="60" state="visible" r:id="rId60"/>
    <sheet xmlns:r="http://schemas.openxmlformats.org/officeDocument/2006/relationships" name="Leases (Maturities of Operating" sheetId="61" state="visible" r:id="rId61"/>
    <sheet xmlns:r="http://schemas.openxmlformats.org/officeDocument/2006/relationships" name="Leases (Narrative) (Details)" sheetId="62" state="visible" r:id="rId62"/>
    <sheet xmlns:r="http://schemas.openxmlformats.org/officeDocument/2006/relationships" name="Leases (Supplemental Cash Flow " sheetId="63" state="visible" r:id="rId63"/>
    <sheet xmlns:r="http://schemas.openxmlformats.org/officeDocument/2006/relationships" name="Other Current and Long-Term A_3" sheetId="64" state="visible" r:id="rId64"/>
    <sheet xmlns:r="http://schemas.openxmlformats.org/officeDocument/2006/relationships" name="Other Current and Long-Term A_4" sheetId="65" state="visible" r:id="rId65"/>
    <sheet xmlns:r="http://schemas.openxmlformats.org/officeDocument/2006/relationships" name="Accrued Liabilities (Schedule O" sheetId="66" state="visible" r:id="rId66"/>
    <sheet xmlns:r="http://schemas.openxmlformats.org/officeDocument/2006/relationships" name="Accrued Liabilities (Schedule_2" sheetId="67" state="visible" r:id="rId67"/>
    <sheet xmlns:r="http://schemas.openxmlformats.org/officeDocument/2006/relationships" name="Debt (Schedule of Current Senio" sheetId="68" state="visible" r:id="rId68"/>
    <sheet xmlns:r="http://schemas.openxmlformats.org/officeDocument/2006/relationships" name="Debt Debt (Narrative) (Details)" sheetId="69" state="visible" r:id="rId69"/>
    <sheet xmlns:r="http://schemas.openxmlformats.org/officeDocument/2006/relationships" name="Repurchases of Common Stock (De" sheetId="70" state="visible" r:id="rId70"/>
    <sheet xmlns:r="http://schemas.openxmlformats.org/officeDocument/2006/relationships" name="Income Taxes (Details)"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arnings Per Share (Schedule Of" sheetId="74" state="visible" r:id="rId74"/>
    <sheet xmlns:r="http://schemas.openxmlformats.org/officeDocument/2006/relationships" name="Earnings Per Share (Schedule _2" sheetId="75" state="visible" r:id="rId75"/>
    <sheet xmlns:r="http://schemas.openxmlformats.org/officeDocument/2006/relationships" name="Commitments, Contingencies an_2" sheetId="76" state="visible" r:id="rId76"/>
    <sheet xmlns:r="http://schemas.openxmlformats.org/officeDocument/2006/relationships" name="Segment Reporting - Allocated C" sheetId="77" state="visible" r:id="rId77"/>
    <sheet xmlns:r="http://schemas.openxmlformats.org/officeDocument/2006/relationships" name="Segment Reporting - Summary of " sheetId="78" state="visible" r:id="rId78"/>
    <sheet xmlns:r="http://schemas.openxmlformats.org/officeDocument/2006/relationships" name="Fair Value Measurements (Narrat" sheetId="79" state="visible" r:id="rId79"/>
    <sheet xmlns:r="http://schemas.openxmlformats.org/officeDocument/2006/relationships" name="Fair Value Measurements (Schedu" sheetId="80" state="visible" r:id="rId80"/>
    <sheet xmlns:r="http://schemas.openxmlformats.org/officeDocument/2006/relationships" name="Hedging Instruments (Narrative)" sheetId="81" state="visible" r:id="rId81"/>
    <sheet xmlns:r="http://schemas.openxmlformats.org/officeDocument/2006/relationships" name="Hedging Instruments (Derivative" sheetId="82" state="visible" r:id="rId82"/>
    <sheet xmlns:r="http://schemas.openxmlformats.org/officeDocument/2006/relationships" name="Hedging Instruments (Schedule O"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9271</t>
        </is>
      </c>
    </row>
    <row r="9">
      <c r="A9" s="4" t="inlineStr">
        <is>
          <t>Entity Registrant Name</t>
        </is>
      </c>
      <c r="B9" s="4" t="inlineStr">
        <is>
          <t>IDEXX LABORATORIES INC /DE</t>
        </is>
      </c>
    </row>
    <row r="10">
      <c r="A10" s="4" t="inlineStr">
        <is>
          <t>Entity Incorporation, State or Country Code</t>
        </is>
      </c>
      <c r="B10" s="4" t="inlineStr">
        <is>
          <t>DE</t>
        </is>
      </c>
    </row>
    <row r="11">
      <c r="A11" s="4" t="inlineStr">
        <is>
          <t>Entity Tax Identification Number</t>
        </is>
      </c>
      <c r="B11" s="4" t="inlineStr">
        <is>
          <t>01-0393723</t>
        </is>
      </c>
    </row>
    <row r="12">
      <c r="A12" s="4" t="inlineStr">
        <is>
          <t>Entity Address, Address Line One</t>
        </is>
      </c>
      <c r="B12" s="4" t="inlineStr">
        <is>
          <t>One IDEXX Drive</t>
        </is>
      </c>
    </row>
    <row r="13">
      <c r="A13" s="4" t="inlineStr">
        <is>
          <t>Entity Address, City or Town</t>
        </is>
      </c>
      <c r="B13" s="4" t="inlineStr">
        <is>
          <t>Westbrook</t>
        </is>
      </c>
    </row>
    <row r="14">
      <c r="A14" s="4" t="inlineStr">
        <is>
          <t>Entity Address, State or Province</t>
        </is>
      </c>
      <c r="B14" s="4" t="inlineStr">
        <is>
          <t>ME</t>
        </is>
      </c>
    </row>
    <row r="15">
      <c r="A15" s="4" t="inlineStr">
        <is>
          <t>Entity Address, Postal Zip Code</t>
        </is>
      </c>
      <c r="B15" s="4" t="inlineStr">
        <is>
          <t>04092</t>
        </is>
      </c>
    </row>
    <row r="16">
      <c r="A16" s="4" t="inlineStr">
        <is>
          <t>City Area Code</t>
        </is>
      </c>
      <c r="B16" s="4" t="inlineStr">
        <is>
          <t>207</t>
        </is>
      </c>
    </row>
    <row r="17">
      <c r="A17" s="4" t="inlineStr">
        <is>
          <t>Local Phone Number</t>
        </is>
      </c>
      <c r="B17" s="4" t="inlineStr">
        <is>
          <t>556-0300</t>
        </is>
      </c>
    </row>
    <row r="18">
      <c r="A18" s="4" t="inlineStr">
        <is>
          <t>Title of 12(b) Security</t>
        </is>
      </c>
      <c r="B18" s="4" t="inlineStr">
        <is>
          <t>Common Stock, $0.10 par value per share</t>
        </is>
      </c>
    </row>
    <row r="19">
      <c r="A19" s="4" t="inlineStr">
        <is>
          <t>Trading Symbol</t>
        </is>
      </c>
      <c r="B19" s="4" t="inlineStr">
        <is>
          <t>IDX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Outstanding (in shares)</t>
        </is>
      </c>
      <c r="C27" s="5" t="n">
        <v>8505467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87471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 IDEXX, ” the “ Company, ” “ we, ” “ our, ” or “ us ”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9, was derived from audited financial statements, but does not include all disclosures required by U.S. GAAP. The results of operations for the three and six months ended June 30, 2020,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is Quarterly Report on Form 10-Q for the quarter ended June 30, 2020, and our Annual Report on Form 10-K for the year ended December 31, 2019, (the “2019 Annual Report”) filed with the SEC. Beginning in the first quarter of 2020, to limit the spread of COVID-19, governments took various actions including the issuance of stay-at-home policies and social distancing procedures and guidelines, causing some businesses, including those that we serve, to adjust, reduce, or suspend business and operating activities. The primary impacts of the COVID-19 pandemic have been seen in our CAG and Water businesses. Veterinary care is widely recognized as an “essential” service for pet owners, and veterinarians continued to deliver essential medical care for sick and injured pets. The stay-at-home policies deployed during 2020 to combat the spread of COVID-19 resulted in a decrease in companion animal clinical visits, including delay of elective procedures and wellness visits. Our reference laboratories and manufacturing facilities are operating and have been designated as essential businesses although disruptions or reductions to operations may occur as the impacts from the COVID-19 pandemic and related responses continue to develop. In order to maintain the quality of drinking and surface water, Water compliance testing is also recognized as an "essential" service; however, our business has been impacted due to lower non-compliance testing, as well as some disruption in compliance testing due to social distancing policies, including beach and pool closures. During the second quarter of 2020, local, state, and federal governments began to ease the stay-at-home policies and allowed more businesses and facilities to re-open, leading to a recovery in companion animal clinical visits and associated demand for our diagnostic services. The extent to which the continuation, or a possible second-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when and to what extent normal economic and operating conditions can resume; these effects may differ from those assumed in our projected estimates. Even after the COVID-19 pandemic has subsided, we may continue to experience adverse impacts to our business as a result of any economic impact that has occurred or may occur in the future.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We have made estimates of the impact of the COVID-19 pandemic within our financial statements, and our actual results may differ from these estimates and there may be changes to those estimates in future periods. We have included certain terms and abbreviations used throughout this Quarterly Report on Form 10-Q in the “Glossary of Terms and Selected Abbrevi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Significant Accounting Policies The significant accounting policies used in preparation of these unaudited condensed consolidated financial statements for the three and six months ended June 30, 2020, are consistent with those discussed in Note 2. Summary of Significant Accounting Policies to the consolidated financial statements in our 2019 Annual Report, except as noted below. New Accounting Pronouncements Adopted We adopted ASU 2018-13, Fair Value Measurement (Topic 820), as of January 1, 2020, which modifies the disclosure requirements on fair value measurements under ASC Topic No. 820, Fair Value Measurement, as amended (“ASC 820”). ASU 2018-13 removes (a) the prior requirement to disclose the amount and reason for transfers between Level 1 and Level 2 of the fair value hierarchy contained in ASC 820, (b) the policy for timing of transfers between levels, and (c) the valuation processes used for Level 3 fair value measurements. ASU 2018-13 also adds, among other things, a requirement to disclose the range and weighted average of significant unobservable inputs used in Level 3 fair value measurements. The adoption did not have a material impact on our consolidated financial statements. Effective January 1, 2020, we adopted ASU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and leased equipment. The amendment requires entities to consider a broader range of information to estimate expected credit losses, which may result in earlier recognition of losses. We recorded a non-cash cumulative effect adjustment to retained earnings of $1.8 million, net of $0.6 million of income taxes, on our opening consolidated balance sheet as of January 1, 2020. This adjustment, before the impact of income taxes, was comprised of $2.3 million related to our contract assets and sales-type leases, and $0.2 million related to accounts receivable. See Note 6. Credit Losses, for more information on our presentation of credit losses. New Accounting Pronouncements Not Yet Adopted In December 2019, the FASB issued ASU 2019-12, “Income Taxes (Topic 740): Simplifying the Accounting for Income Taxes.” The new guidance is intended to simplify the accounting for income taxes by removing certain exceptions and by updating accounting requirements around goodwill recognized for tax purposes and the allocation of current and deferred tax expense among legal entities, among other minor changes. ASU 2019-12 is effective for fiscal years beginning after December 15, 2020, including interim periods within those fiscal years. Early adoption is permitted. We do not expect the adoption of ASU 2019-12 to have a material impact on our consolidated financial statements. In March 2020, the FASB issued ASU 2020-04, "Facilitation of the Effects of Reference Rate Reform on Financial Reporting". ASU 2020-04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relief offered by this guidance, if adopted, is available to companies for the period March 12, 2020 through December 31, 2022. We do not expect the discontinuation of LIBOR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that can include various combinations of products and services, which are generally capable of being distinct and accounted for as separate performance obligations. The timing of revenue recognition, billings, and cash collections results in accounts receivable, contract assets and lease receivables as a result of revenue recognized in advance of billings (included within other assets), and contract liabilities or deferred revenue as a result of receiving consideration in advance of revenue recognition within our unaudited condensed consolidated balance sheet. Our general payment terms range from 30 to 60 days, with exceptions in certain geographies. Below is a listing of our major categories of revenue for our products and services: Diagnostic Products and Accessories . Diagnostic products and accessories revenues, including IDEXX VetLab ® consumables and accessories, rapid assay, LPD, Water, and OPTI testing products, are predominantly recognized and invoiced at the time of shipment, which is when the customer obtains control of the product based on legal title transfer and we have the right to payment. Shipping costs reimbursed by the customer are included in revenue and cost of sales. As a practical expedient, we do not account for shipping activities as a separate performance obligation. Reference Laboratory Diagnostic and Consulting Services . Reference laboratory revenues are recognized and invoiced when the laboratory diagnostic service is performed. Instruments, Software and Systems .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agreements to purchase specified amounts of consumables, which are considered embedded leases. For some agreements, the customers are provided with the right to purchase the instrument at the end of the lease term. Lease revenues from these agreements are presented in product revenue on our unaudited condensed consolidated income statement. Lease revenue was approximately $3.5 million and $7.7 million for the three and six months ended June 30, 2020, respectively, as compared to $4.6 million and $9.2 million for the three and six months ended June 30, 2019, respectively, including both operating leases and sales-type leases under ASC 842, Leases, for leases entered into after January 1, 2019, and ASC 840, Leases, for leases entered into prior to 2019. See below for revenue recognition under our reagent rental programs. Extended Warranties and Post-Contract Support . CAG Diagnostics capital instruments and diagnostic imaging systems extended warranties typically provide customers with continued coverage for a period of one five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 elapsed measure of performance over the contract term, which approximates the expected timing in which applicable services are performed. On December 31, 2019, our deferred revenue related to extended warranties and post-contract support was $38.0 million, of which approximately $3.0 million and $16.7 million were recognized during the three and six months ended June 30, 2020. Furthermore, as a result of new agreements, our deferred revenue related to extended warranties and post-contract support w as $35.8 million at June 30, 2020.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22.1 million at June 30, 2020, of which approximately 22%, 36%, 25%, 12%, and 5% are expected to be recognized during the remainder of 2020, the full years 2021, 2022, 2023, and thereafter, respectively. Additio nally, we have determined these agreements do not include a significant financing component. SaaS Subscriptions . We offer a variety of veterinary software and diagnostic imaging SaaS subscriptions including IDEXX Neo ® , Animana ® , Pet Health Network ® Pro, Petly ® Plans, Web PACS, rVetLink ® , and Smart Flow ™ . We recognize revenue for our SaaS subscriptions over time on a ratable basis over the contract term, beginning on the date our service is made available to the customer. Our subscription contracts vary in term from monthly to two years. Customers typically pay for our subscription contracts in equal monthly amounts over the term of the agreement. Deferred revenue related to our SaaS subscriptions is not material. Contracts with Multiple Performance Obligations . We enter into contract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its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current and long-term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To the extent invoiced instrument revenue exceeds recognized instrument revenue, we record deferred revenue as a contract liability, which is subsequently recognized upon the purchase of future products and services. We have determined these agreements do not include a significant financing component. Differences between estimated and actual customer purchases may impact the amount and timing of revenue recognition. On December 31, 2019, our capitalized customer acquisition costs were $137.4 million, of which approximately $10.0 million and $20.2 million were recognized as a reduction of revenue during the three and six months ended June 30, 2020. Furthermore, as a result of new up-front customer loyalty payments, net of subsequent recognition, our capitalized customer acquisition costs w ere $146.0 million a t June 30, 2020.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three and six months ended June 30, 2020, were not material. Volume Commitment Programs . Our volume commitment programs, such as our IDEXX 360 program, provide customers with a free or discounted instrument or system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ese agreements do not include a significant financing component. Differences between estimated and actual customer purchases may impact the amount and timing of revenue recognition. On December 31, 2019, our volume commitment contract assets were $83.9 million, of which approximately $4.7 million and $9.6 million were reclassified to accounts receivable when customers were billed for related products and services during the three and six months ended June 30, 2020. Furthermore, as a result of new placements under volume commitment programs, net of subsequent amounts reclassified to accounts receivable, and allowances established for credit losses upon adoption of ASU 2016-13, our contract assets wer e $91.6 million at June 30, 2020.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three and six months ended June 30, 2020, were not material. For our up-front customer loyalty and volume commitment programs, we estimate future revenues related to multi-year agreements to be approximatel y $2.0 billion, of which approximately 13%, 25%, 22%, 19%, and 21% are expected to be recognized during the remainder of 2020, the full years 2021, 2022, 2023, and thereafter,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Instrument Rebate Programs . Our instrument rebate programs, previously referred to as IDEXX Instrument Marketing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recognized upon the purchase of future products and services, offsetting future rebates as they are earned. On December 31, 2019, our deferred revenue related to instrument rebate programs was $49.1 million, of which approximately $4.2 million and $8.5 million were recognized when customers purchased eligible products and services and earned rebates during the three and six months ended June 30, 2020. Furthermore, as a result of new instrument purchases under rebate programs, net of subsequent recognition, our deferred revenu e was $43.3 million at June 30, 2020, of which approximately 18%, 31%, 23%, 15%, and 13% are expected to be recognized during the remainder of 2020, the full years 2021, 2022, 2023,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future products and services over the term of the contract. On December 31, 2019, our lease receivable assets were $7.2 million, of which approxim ately $0.3 million and $0.7 million were reclassified to accounts receivable when customers were billed for related products and services during the three and six months ended June 30, 2020, respectively. Furthermore, as a result of new placements under sales-type reagent rental programs, net of subsequent amounts reclassified to accounts receivable, and allowances established for credit losses upon adoption of ASU 2016-13, our lease receivable ass ets were $7.9 million at June 30, 2020. The impacts of discounting and unearned income at June 30, 2020, were not material. Profit and loss recognized at the commencement date and interest income during the three and six months ended June 30, 2020, were not material. We monitor customer purchases over the term of their agreement to assess the realizability of our lease receivable assets. Impairments during the three and six months ended June 30, 2020,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During the three and six months ended June 30, 2020, we transferred instruments of $1.7 million and $4.1 million, r espectively, as compared to $3.0 million and $5.0 million for the three and six months ended June 30, 2019, respectively, from inventory to property and equipment. We estimate future revenue to be recognized related to our reagent rental programs of approximate ly $26.6 million, of which approximately 21%, 35%, 22%, 11%, and 11% are expected to be recognized during the remainder of 2020, the full years 2021, 2022, 2023, and thereafter, respectively. These future revenues relate to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during the three and six months ended June 30, 2020,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unaudited condensed consolidated balance sheet.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have no significant customers that accounted for greater than 10% of our consolidated revenues, and we have no concentration of credit risk as of June 30, 2020. Disaggregated Revenues . We present disaggregated revenue for our CAG segment based on major product and service categories. Our Water segment is comprised of a single major product category. Although our LPD segment does not meet the quantitative thresholds to be reported as a separate segment, we believe it is important to disaggregate these revenues as a major product and service category within our Other reportable segment given its distinct markets, and therefore we have elected to report LPD as a reportable segment. The following table presents disaggregated revenue by major product and service categories: ໿ (in thousands) For the Three Months Ended For the Six Months Ended ﻿ 2020 2019 2020 2019 CAG segment revenue: CAG Diagnostics recurring revenue: $ 510,254 $ 477,431 $ 998,179 $ 921,222 IDEXX VetLab consumables 196,061 175,159 384,774 342,370 Rapid assay products 64,658 68,605 122,088 123,036 Reference laboratory diagnostic and consulting services 228,816 213,892 449,077 416,550 CAG Diagnostics services and accessories 20,719 19,775 42,240 39,266 CAG Diagnostics capital - instruments 18,871 31,526 42,704 60,275 Veterinary software, services and diagnostic imaging systems 36,975 38,392 77,213 74,770 CAG segment revenue 566,100 547,349 1,118,096 1,056,267 ﻿ Water segment revenue 28,116 34,764 62,265 65,074 LPD segment revenue 32,244 33,104 66,398 64,610 Other segment revenue 11,132 4,886 17,169 10,208 Total revenue $ 637,592 $ 620,103 $ 1,263,928 $ 1,196,159 Revenue by principal geographic area, based on customers’ domiciles, was as follows: ໿ (in thousands) For the Three Months Ended For the Six Months Ended ﻿ 2020 2019 2020 2019 United States $ 405,998 $ 388,875 $ 802,781 $ 747,163 Europe, the Middle East and Africa 123,969 124,840 253,735 246,586 Asia Pacific Region 71,750 64,033 135,262 124,108 Canada 25,357 27,654 49,604 50,878 Latin America 10,518 14,701 22,546 27,424 Total $ 637,592 $ 620,103 $ 1,263,928 $ 1,196,159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s well as the useful life of the underlying technology and products. Amortization expense is included in sales and marketing expenses in the accompanying unaudited condensed consolidated statements of income. Deferred commission costs are periodically reviewed for impairment. On December 31, 2019, our deferred commission costs, included within other assets, were $15.6 million, of which approximat ely $1.3 million and $2.7 million of c ommission expense was recognized during the three and six months ended June 30, 2020, respectively. Furthermore, as a result of commissions related to new extended warranties and SaaS subscriptions, net of subsequent recognition, our deferred commission costs were $15.7 million at June 30, 2020. Impairments of deferred commission costs during the three and six months ended June 30, 2020,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We believe that our acquisitions of businesses and other assets enhance our existing businesses by either expanding our geographic range and customer base or expanding our existing product lines. From time to time we may acquire the assets of small reference labs that we account for as an asset purchase. During the fourth quarter of 2019, we acquired the assets of a multi-site reference laboratory in the Midwest of the U.S. for $50.0 million in cash. This acquisition expands our national reference laboratory presence in the U.S. and was accounted for as a business combination. We finalized the valuation of the assets acquired during the first quarter of 2020. The fair value of the assets acquired consists of $26.9 million in intangible assets, primarily for customer relationships, with a weighted average life of 13.8 years, $0.2 million of tangible assets, and $22.9 million of goodwill, representing synergies within our reference laboratory portfolio. The goodwill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The fair value of options, restricted stock units, deferred stock units, and employee stock purchase rights awarded during the three and six months ended June 30, 2020, totaled $2.3 million and $38.6 million as compared to $1.9 million and $36.3 million for the three and six months ended June 30, 2019. The total unrecognized compensation expense, net of estimated forfeitures, for unvested share-based compensation awards outstanding at June 30, 2020, was $70.5 million, which will be recognized over a weighted average period of approximately 1.9 years. During the three and six months ended June 30, 2020, we recognized expenses of $7.8 million and $15.1 million as compared to $6.9 million and $13.2 million for the three and six months ended June 30, 2019,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 For the Six Months Ended ﻿ 2020 2019 ﻿ Share price at grant $ 288.49 $ 208.25 Expected stock price volatility 27 % 26 % Expected term, in years 6.0 6.0 Risk-free interest rate 1.4 % 2.5 % Weighted average fair value of options granted $ 84.09 $ 6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0</t>
        </is>
      </c>
    </row>
    <row r="3">
      <c r="A3" s="3" t="inlineStr">
        <is>
          <t>Credit Loss [Abstract]</t>
        </is>
      </c>
    </row>
    <row r="4">
      <c r="A4" s="4" t="inlineStr">
        <is>
          <t>Credit Losses</t>
        </is>
      </c>
      <c r="B4" s="4" t="inlineStr">
        <is>
          <t>CREDIT LOSSES 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See Note 2. Accounting Policies, for more information on our adoption of ASU 2016-13 on January 1, 2020, using the modified retrospective transition method. Additional allowances may be required if either the financial condition of our customers was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 Accounts Receivable The allowance for credit losses associated with accounts receiva ble was $7.6 million an d $3.6 million at June 30, 2020 and December 31, 2019, respectively. Accounts receivable reflected on the balance sheet is net of this reserve. Based on an aging analysis , at June 30, 2020, approximately 88% of our accounts receivable had not yet reached the invoice due date and approximately 12% was considered past due, of which approximately 2.1% was greater than 60 days past due. At December 31, 2019, approximately 84% of our accounts receivable had not yet reached the invoice due date and approximately 16% was considered past due, of which approximately 1.5% was greater than 60 days past due. Contract assets and lease receivables The allowance for credit losses associated with the contract assets and lease receivable s was $3.0 million, a t June 30, 2020. The assets reflected on the balance sheet are net of these reserves. Historically, we have experienced low credit loss rates on our customer commitment programs and lease receivables. We apply judgment in determining the customer’s ability and intention to pay, which is based on a variety of factors including the customer’s historical payment experience or, in the case of a new customer, published credit and financial information pertaining to th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 xml:space="preserve">INVENTORIES Inventories are stated at the lower of cost (first-in, first-out) or net realizable value. Net realizable value is the estimated selling price in the ordinary course of business, less reasonably predictable costs of completion, disposal, and transportation. The components of inventories were as follows: (in thousands) June 30, 2020 December 31, 2019 ﻿ Raw materials $ 49,129 $ 41,202 Work-in-process 20,314 20,077 Finished goods 159,934 133,740 Inventories $ 229,377 $ 195,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majority of our facilities are occupied under operating lease arrangements with various expiration dates through 2067, some of which include options to extend the life of the lease, and some of which include options to terminate the lease within one year. In certain instances, we are responsible for the real estate taxes and operating expenses related to these facilities. Additionally, we enter into operating leases for certain vehicles and office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our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s any rent prepayments, lease incentives upon receipt and straight-line rent expense impacts, which represent the difference between our operating lease liabilities and right-of-use assets. Maturities of operating lease liabilities were as follows: (in thousands, except lease term and discount rate) June 30, 2020 ﻿ 2020 (remainder of year) $ 9,263 2021 19,956 2022 16,841 2023 11,714 2024 7,833 Thereafter 35,739 Total lease payments 101,346 Less imputed interest (16,276) Total $ 85,070 Current operating lease liabilities, included in accrued liabilities $ 16,473 Long-term operating lease liabilities $ 68,597 Weighted average remaining lease term - operating leases 9.9 years Weighted average discount rate - operating leases 3.5 % Total minimum future lease payments of approximately $1.3 million for leases that have not commenced as of June 30, 2020, are not included in the condensed consolidated financial statements, as we do not yet control the underlying assets. These leases are expected to commence between 2020 and 2021 with lease terms of approximately 5 years to 10 years. Rent expense charged to operations under operating leases was approximately $5.2 million and $10.6 million during the three and six months ended June 30, 2020, respectively, and $5.1 million and $10.3 million during the three and six months ended June 30, 2019, respectively. Variable rent and short-term lease expenses were not material. Supplemental cash flow information for leases was as follows: (in thousands) For the Six Months Ended ﻿ Cash paid for amounts included in the measurement of operating leases liabilities $ 9,346 Right-of-use assets obtained in exchange for operating lease obligations, net of early lease terminations $ 10,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Long-Term Assets</t>
        </is>
      </c>
      <c r="B1" s="2" t="inlineStr">
        <is>
          <t>6 Months Ended</t>
        </is>
      </c>
    </row>
    <row r="2">
      <c r="B2" s="2" t="inlineStr">
        <is>
          <t>Jun. 30, 2020</t>
        </is>
      </c>
    </row>
    <row r="3">
      <c r="A3" s="3" t="inlineStr">
        <is>
          <t>Other Assets, Noncurrent [Abstract]</t>
        </is>
      </c>
    </row>
    <row r="4">
      <c r="A4" s="4" t="inlineStr">
        <is>
          <t>Other Current and Long-Term Assets</t>
        </is>
      </c>
      <c r="B4" s="4" t="inlineStr">
        <is>
          <t xml:space="preserve">OTHER CURRENT AND LONG-TERM ASSETS Other current assets consisted of the following: ໿ (in thousands) June 30, 2020 December 31, 2019 ﻿ Customer acquisition costs $ 41,569 $ 39,329 Prepaid expenses 31,795 31,992 Contract assets, net 18,860 17,659 Taxes receivable 15,769 20,516 Deferred sales commissions 5,321 5,202 Other assets 11,308 10,284 Other current assets $ 124,622 $ 124,982 Other long-term assets consisted of the following: (in thousands) June 30, 2020 December 31, 2019 Customer acquisition costs $ 104,406 $ 98,117 Contract assets, net 72,721 66,226 Investment in long-term product supply arrangements 13,388 13,657 Deferred sales commissions 10,409 10,442 Deferred income taxes 7,575 8,100 Taxes receivable 11,543 14,960 Other assets 36,712 28,690 Other long-term assets $ 256,754 $ 240,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Current [Abstract]</t>
        </is>
      </c>
    </row>
    <row r="4">
      <c r="A4" s="4" t="inlineStr">
        <is>
          <t>Accrued Liabilities</t>
        </is>
      </c>
      <c r="B4" s="4" t="inlineStr">
        <is>
          <t xml:space="preserve">ACCRUED LIABILITIES Accrued liabilities consisted of the following: (in thousands) June 30, 2020 December 31, 2019 ﻿ Accrued employee compensation and related expenses $ 106,191 $ 127,174 Accrued expenses 67,265 86,296 Accrued customer incentives and refund obligations 63,149 63,079 Accrued taxes 55,690 31,108 Current lease liabilities 16,473 15,281 Accrued liabilities $ 308,768 $ 322,938 ໿ Other long-term liabilities consisted of the following: ໿ (in thousands) June 30, 2020 December 31, 2019 Accrued taxes $ 66,100 $ 67,463 Other accrued long-term expenses 18,107 13,701 Other long-term liabilities $ 84,207 $ 81,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5293</v>
      </c>
      <c r="C3" s="6" t="n">
        <v>90326</v>
      </c>
    </row>
    <row r="4">
      <c r="A4" s="4" t="inlineStr">
        <is>
          <t>Accounts receivable, net</t>
        </is>
      </c>
      <c r="B4" s="5" t="n">
        <v>320320</v>
      </c>
      <c r="C4" s="5" t="n">
        <v>269312</v>
      </c>
    </row>
    <row r="5">
      <c r="A5" s="4" t="inlineStr">
        <is>
          <t>Inventories</t>
        </is>
      </c>
      <c r="B5" s="5" t="n">
        <v>229377</v>
      </c>
      <c r="C5" s="5" t="n">
        <v>195019</v>
      </c>
    </row>
    <row r="6">
      <c r="A6" s="4" t="inlineStr">
        <is>
          <t>Other current assets</t>
        </is>
      </c>
      <c r="B6" s="5" t="n">
        <v>124622</v>
      </c>
      <c r="C6" s="5" t="n">
        <v>124982</v>
      </c>
    </row>
    <row r="7">
      <c r="A7" s="4" t="inlineStr">
        <is>
          <t>Total current assets</t>
        </is>
      </c>
      <c r="B7" s="5" t="n">
        <v>779612</v>
      </c>
      <c r="C7" s="5" t="n">
        <v>679639</v>
      </c>
    </row>
    <row r="8">
      <c r="A8" s="3" t="inlineStr">
        <is>
          <t>Long-Term Assets:</t>
        </is>
      </c>
    </row>
    <row r="9">
      <c r="A9" s="4" t="inlineStr">
        <is>
          <t>Property and equipment, net</t>
        </is>
      </c>
      <c r="B9" s="5" t="n">
        <v>550895</v>
      </c>
      <c r="C9" s="5" t="n">
        <v>533845</v>
      </c>
    </row>
    <row r="10">
      <c r="A10" s="4" t="inlineStr">
        <is>
          <t>Operating lease right-of-use assets</t>
        </is>
      </c>
      <c r="B10" s="5" t="n">
        <v>82407</v>
      </c>
      <c r="C10" s="5" t="n">
        <v>80607</v>
      </c>
    </row>
    <row r="11">
      <c r="A11" s="4" t="inlineStr">
        <is>
          <t>Goodwill</t>
        </is>
      </c>
      <c r="B11" s="5" t="n">
        <v>235426</v>
      </c>
      <c r="C11" s="5" t="n">
        <v>239724</v>
      </c>
    </row>
    <row r="12">
      <c r="A12" s="4" t="inlineStr">
        <is>
          <t>Intangible assets, net</t>
        </is>
      </c>
      <c r="B12" s="5" t="n">
        <v>55619</v>
      </c>
      <c r="C12" s="5" t="n">
        <v>58468</v>
      </c>
    </row>
    <row r="13">
      <c r="A13" s="4" t="inlineStr">
        <is>
          <t>Other long-term assets</t>
        </is>
      </c>
      <c r="B13" s="5" t="n">
        <v>256754</v>
      </c>
      <c r="C13" s="5" t="n">
        <v>240192</v>
      </c>
    </row>
    <row r="14">
      <c r="A14" s="4" t="inlineStr">
        <is>
          <t>Total long-term assets</t>
        </is>
      </c>
      <c r="B14" s="5" t="n">
        <v>1181101</v>
      </c>
      <c r="C14" s="5" t="n">
        <v>1152836</v>
      </c>
    </row>
    <row r="15">
      <c r="A15" s="4" t="inlineStr">
        <is>
          <t>TOTAL ASSETS</t>
        </is>
      </c>
      <c r="B15" s="5" t="n">
        <v>1960713</v>
      </c>
      <c r="C15" s="5" t="n">
        <v>1832475</v>
      </c>
    </row>
    <row r="16">
      <c r="A16" s="3" t="inlineStr">
        <is>
          <t>Current Liabilities:</t>
        </is>
      </c>
    </row>
    <row r="17">
      <c r="A17" s="4" t="inlineStr">
        <is>
          <t>Accounts payable</t>
        </is>
      </c>
      <c r="B17" s="5" t="n">
        <v>73903</v>
      </c>
      <c r="C17" s="5" t="n">
        <v>72172</v>
      </c>
    </row>
    <row r="18">
      <c r="A18" s="4" t="inlineStr">
        <is>
          <t>Accrued liabilities</t>
        </is>
      </c>
      <c r="B18" s="5" t="n">
        <v>308768</v>
      </c>
      <c r="C18" s="5" t="n">
        <v>322938</v>
      </c>
    </row>
    <row r="19">
      <c r="A19" s="4" t="inlineStr">
        <is>
          <t>Line of credit</t>
        </is>
      </c>
      <c r="B19" s="5" t="n">
        <v>121596</v>
      </c>
      <c r="C19" s="5" t="n">
        <v>288765</v>
      </c>
    </row>
    <row r="20">
      <c r="A20" s="4" t="inlineStr">
        <is>
          <t>Current portion of deferred revenue</t>
        </is>
      </c>
      <c r="B20" s="5" t="n">
        <v>36317</v>
      </c>
      <c r="C20" s="5" t="n">
        <v>41462</v>
      </c>
    </row>
    <row r="21">
      <c r="A21" s="4" t="inlineStr">
        <is>
          <t>Total current liabilities</t>
        </is>
      </c>
      <c r="B21" s="5" t="n">
        <v>540584</v>
      </c>
      <c r="C21" s="5" t="n">
        <v>725337</v>
      </c>
    </row>
    <row r="22">
      <c r="A22" s="3" t="inlineStr">
        <is>
          <t>Long-Term Liabilities:</t>
        </is>
      </c>
    </row>
    <row r="23">
      <c r="A23" s="4" t="inlineStr">
        <is>
          <t>Deferred income tax liabilities</t>
        </is>
      </c>
      <c r="B23" s="5" t="n">
        <v>36599</v>
      </c>
      <c r="C23" s="5" t="n">
        <v>33024</v>
      </c>
    </row>
    <row r="24">
      <c r="A24" s="4" t="inlineStr">
        <is>
          <t>Long-term debt</t>
        </is>
      </c>
      <c r="B24" s="5" t="n">
        <v>899562</v>
      </c>
      <c r="C24" s="5" t="n">
        <v>698910</v>
      </c>
    </row>
    <row r="25">
      <c r="A25" s="4" t="inlineStr">
        <is>
          <t>Long-term deferred revenue, net of current portion</t>
        </is>
      </c>
      <c r="B25" s="5" t="n">
        <v>57764</v>
      </c>
      <c r="C25" s="5" t="n">
        <v>48743</v>
      </c>
    </row>
    <row r="26">
      <c r="A26" s="4" t="inlineStr">
        <is>
          <t>Long-term operating lease liabilities</t>
        </is>
      </c>
      <c r="B26" s="5" t="n">
        <v>68597</v>
      </c>
      <c r="C26" s="5" t="n">
        <v>67472</v>
      </c>
    </row>
    <row r="27">
      <c r="A27" s="4" t="inlineStr">
        <is>
          <t>Other long-term liabilities</t>
        </is>
      </c>
      <c r="B27" s="5" t="n">
        <v>84207</v>
      </c>
      <c r="C27" s="5" t="n">
        <v>81164</v>
      </c>
    </row>
    <row r="28">
      <c r="A28" s="4" t="inlineStr">
        <is>
          <t>Total long-term liabilities</t>
        </is>
      </c>
      <c r="B28" s="5" t="n">
        <v>1146729</v>
      </c>
      <c r="C28" s="5" t="n">
        <v>929313</v>
      </c>
    </row>
    <row r="29">
      <c r="A29" s="4" t="inlineStr">
        <is>
          <t>Total liabilities</t>
        </is>
      </c>
      <c r="B29" s="5" t="n">
        <v>1687313</v>
      </c>
      <c r="C29" s="5" t="n">
        <v>1654650</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Common stock, $0.10 par value: Authorized: 120,000 shares; Issued: 106,031 shares in 2020 and 105,711 shares in 2019; Outstanding: 85,049 shares in 2020 and 85,471 shares in 2019</t>
        </is>
      </c>
      <c r="B32" s="5" t="n">
        <v>10603</v>
      </c>
      <c r="C32" s="5" t="n">
        <v>10571</v>
      </c>
    </row>
    <row r="33">
      <c r="A33" s="4" t="inlineStr">
        <is>
          <t>Additional paid-in capital</t>
        </is>
      </c>
      <c r="B33" s="5" t="n">
        <v>1247456</v>
      </c>
      <c r="C33" s="5" t="n">
        <v>1213517</v>
      </c>
    </row>
    <row r="34">
      <c r="A34" s="4" t="inlineStr">
        <is>
          <t>Deferred stock units: Outstanding: 147 units in 2020 and 143 units in 2019</t>
        </is>
      </c>
      <c r="B34" s="5" t="n">
        <v>5402</v>
      </c>
      <c r="C34" s="5" t="n">
        <v>4462</v>
      </c>
    </row>
    <row r="35">
      <c r="A35" s="4" t="inlineStr">
        <is>
          <t>Retained earnings</t>
        </is>
      </c>
      <c r="B35" s="5" t="n">
        <v>1854586</v>
      </c>
      <c r="C35" s="5" t="n">
        <v>1595648</v>
      </c>
    </row>
    <row r="36">
      <c r="A36" s="4" t="inlineStr">
        <is>
          <t>Accumulated other comprehensive loss</t>
        </is>
      </c>
      <c r="B36" s="5" t="n">
        <v>-57032</v>
      </c>
      <c r="C36" s="5" t="n">
        <v>-46182</v>
      </c>
    </row>
    <row r="37">
      <c r="A37" s="4" t="inlineStr">
        <is>
          <t>Treasury stock, at cost: 20,981 shares in 2020 and 20,240 shares in 2019</t>
        </is>
      </c>
      <c r="B37" s="5" t="n">
        <v>-2788052</v>
      </c>
      <c r="C37" s="5" t="n">
        <v>-2600543</v>
      </c>
    </row>
    <row r="38">
      <c r="A38" s="4" t="inlineStr">
        <is>
          <t>Total IDEXX Laboratories, Inc. stockholders’ equity</t>
        </is>
      </c>
      <c r="B38" s="5" t="n">
        <v>272963</v>
      </c>
      <c r="C38" s="5" t="n">
        <v>177473</v>
      </c>
    </row>
    <row r="39">
      <c r="A39" s="4" t="inlineStr">
        <is>
          <t>Noncontrolling interest</t>
        </is>
      </c>
      <c r="B39" s="5" t="n">
        <v>437</v>
      </c>
      <c r="C39" s="5" t="n">
        <v>352</v>
      </c>
    </row>
    <row r="40">
      <c r="A40" s="4" t="inlineStr">
        <is>
          <t>Total stockholders’ equity</t>
        </is>
      </c>
      <c r="B40" s="5" t="n">
        <v>273400</v>
      </c>
      <c r="C40" s="5" t="n">
        <v>177825</v>
      </c>
    </row>
    <row r="41">
      <c r="A41" s="4" t="inlineStr">
        <is>
          <t>TOTAL LIABILITIES AND STOCKHOLDERS’ EQUITY</t>
        </is>
      </c>
      <c r="B41" s="6" t="n">
        <v>1960713</v>
      </c>
      <c r="C41" s="6" t="n">
        <v>1832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Senior Notes The following describes all of our currently outstanding unsecured senior notes issued and sold in private placements (collectively, the “Senior Notes”) as of June 30, 2020: (Principal Amount in thousands) Issue Date Due Date Series Principal Amount Coupon Rate Senior Note Agreement (1) 12/11/2013 12/11/2023 2023 Series A Notes $ 75,000 3.94 % NY Life 2013 Note Agreement 12/11/2013 12/11/2025 2025 Series B Notes $ 75,000 4.04 % NY Life 2013 Note Agreement 09/04/2014 09/04/2026 2026 Senior Notes $ 75,000 3.72 % NY Life 2014 Note Agreement 07/21/2014 07/21/2021 2021 Series A Notes $ 50,000 3.32 % Prudential 2015 Amended Agreement 07/21/2014 07/21/2024 2024 Series B Notes $ 75,000 3.76 % Prudential 2015 Amended Agreement 06/18/2015 06/18/2025 2025 Series C Notes € 88,857 1.785 % Prudential 2015 Amended Agreement 02/12/2015 02/12/2022 2022 Series A Notes $ 75,000 3.25 % MetLife 2014 Note Agreement 02/12/2015 02/12/2027 2027 Series B Notes $ 75,000 3.72 % MetLife 2014 Note Agreement 03/14/2019 03/14/2029 2029 Series C Notes $ 100,000 4.19 % MetLife 2014 Note Agreement 04/02/2020 04/02/2030 MetLife 2030 Series D Notes $ 125,000 2.50 % MetLife 2014 Note Agreement 04/14/2020 04/14/2030 Prudential 2030 Series D Notes $ 75,000 2.50 % Prudential 2015 Amended Agreement (1) In each case, as amended. MetLife 2014 Note Agreement On March 23, 2020, we entered into the Second Amendment to the MetLife 2014 Note Agreement (the “MetLife Second Amendment”), in order to (i) increase the facility size from $150 million to $300 million, (ii) extend the facility issuance period to December 20, 2022, (iii) make various implementing and administrative changes in order to facilitate a $125 million notes issuance on April 2, 2020 and (iv) allow the amount available to be issued under the facility to equal $300 million, less the amounts outstanding on 2029 Series C Notes and MetLife 2030 Series D Notes. On April 2, 2020, we issued and sold to MetLife and other purchasers $125 million of our unsecured senior notes (the “MetLife 2030 Series D Notes”) pursuant to the MetLife Second Amendment. The entire outstanding principal balance of the MetLife 2030 Series D Notes is due and payable on April 2, 2030, and the MetLife 2030 Series D Notes bear interest at the rate of 2.50% per annum. We used the proceeds received from the MetLife 2030 Series D Notes for general corporate purposes. Prudential 2015 Amended Agreement On April 10, 2020, we entered into the Second Amendment to the Prudential 2015 Amended Agreement (the “Prudential Second Amendment”), in order to (i) increase the facility size to $425 million, (ii) extend the facility issuance period to April 10, 2023, (iii) make various implementing and administrative changes in order to facilitate a $75 million notes issuance on April 14, 2020, (iv) allow the amount available to be issued under the facility to equal $425 million less the amount of notes outstanding from time to time during the issuance period and (v) modify several defined terms, schedules and covenant baskets in the Prudential 2015 Amended Agreement to create additional operating flexibility, and in particular to align such provisions with similar modifications we made substantially concurrently in our other debt facilities. On April 14, 2020, we issued and sold to Prudential and other purchasers $75 million of our unsecured senior notes (the “Prudential 2030 Series D Notes”) pursuant to the Prudential Second Amendment. The entire outstanding balance of the Prudential 2030 Series D Notes is due and payable on April 14, 2030, and the Prudential 2030 Series D Notes bear interest at the rate of 2.50% per annum. We used the proceeds received from the Prudential 2030 Series D Notes for general corporate purposes. NY Life 2013 and 2014 Note Agreements On April 10, 2020, we amended the NY Life 2013 Note Agreement and the NY Life 2014 Note Agreement by entering into two Amendments to Note Purchase Agreement with New York Life Insurance Company and the other parties thereto, which modified several defined terms, schedules and covenant baskets in the NY Life 2013 Agreement and the NY Life 2014 Note Agreement to create additional operating flexibility, and in particular to align such provisions with similar modifications we made substantially concurrently in our other debt facilities. Senior Note Agreements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nterest, taxes, depreciation, amortization, acquisition-related expense, and share-based compensation, as defined in the Senior Note Agreements, not to exceed 3.5-to-1. At June 30, 2020, we were in compliance with the covenants of the Senior Note Agreements. Should we elect to prepay the Senior Notes, such aggregate prepayment will include the applicable make-whole amount(s), as defined within the applicable Senior Note Agreements. Additionally, in the event of a change in control of the Company or upon the disposition of certain assets of the Company the proceeds of which are not reinvested (as defined in the Senior Note Agreements), we may be required to prepay all or a portion of the Senior Notes. The obligations under the Senior Notes may be accelerated upon the occurrence of an event of default under the applicable Senior Note Agreement, each of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cross-acceleration to specified indebtedness. Credit Facility On April 14, 2020, we, along with IDEXX Distribution, Inc., IDEXX Operations, Inc., OPTI Medical Systems, Inc., IDEXX Laboratories Canada Corporation, IDEXX Europe B.V., and IDEXX Holding B.V., our wholly-owned subsidiaries (whether directly or indirectly held) (collectively, the “Borrowers”), entered into a third amended and restated credit agreement (the “Credit Agreement”) relating to a three-year unsecured revolving credit facility in the principal amount of $1 billion, among the Borrowers, the lenders party thereto, JPMorgan Chase Bank, N.A., as administrative agent, JPMorgan Chase Bank, N.A., Toronto Branch, as Toronto agent, and the other parties thereto. The Credit Agreement amends and restates that certain second amended and restated credit agreement, dated as of December 4, 2015, (which provided for a $850 million five-year unsecured revolving credit facility) to extend the maturity to April 14, 2023 and to increase the aggregate commitments available for borrowing by the Borrowers to $1 billion with the option to increase the aggregate commitments by $250 million, for an aggregate maximum of up to $1.25 billion, subject to the Borrowers obtaining commitments from existing or new lenders and satisfying other conditions specified in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Jun. 30, 2020</t>
        </is>
      </c>
    </row>
    <row r="3">
      <c r="A3" s="3" t="inlineStr">
        <is>
          <t>Equity [Abstract]</t>
        </is>
      </c>
    </row>
    <row r="4">
      <c r="A4" s="4" t="inlineStr">
        <is>
          <t>Repurchases Of Common Stock</t>
        </is>
      </c>
      <c r="B4" s="4" t="inlineStr">
        <is>
          <t xml:space="preserve">REPURCHASES OF COMMON STOCK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and six months ended June 30, 2020 and 2019, was not material. The following is a summary of our open market common stock repurchases, reported on a trade date basis, and shares acquired through employee surrender: (in thousands, except per share amounts) For the Three Months Ended For the Six Months Ended ﻿ 2020 2019 2020 2019 ﻿ Shares repurchased in the open market — 86 721 353 Shares acquired through employee surrender for statutory tax withholding — 1 30 37 Total shares repurchased — 87 751 390 ﻿ Cost of shares repurchased in the open market $ — $ 20,285 $ 179,623 $ 74,147 Cost of shares for employee surrenders 65 169 8,669 7,572 Total cost of shares $ 65 $ 20,454 $ 188,292 $ 81,719 ﻿ Average cost per share - open market repurchases $ — $ 235.94 $ 249.20 $ 209.81 Average cost per share - employee surrenders $ 312.19 $ 249.77 $ 288.94 $ 207.16 Average cost per share - total $ 312.19 $ 236.04 $ 250.79 $ 20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income tax rate was 18.9% for the three months ended June 30, 2020, as compared to 19.5% for the three months ended June 30, 2019, and 18.6% for the six months ended June 30, 2020, as compared to 18.7% for the six months ended June 30, 2019. The decrease in our effective tax rate for the three and six months ended June 30, 2020, as compared to the same period in the prior year, was primarily driven by regional earnings mix, with relatively higher statutory earnings subject to lower international tax rates than domestic tax rates. The effective tax rate for the three and six months ended June 30, 2020, differed from the U.S. statutory tax rate of 21% primarily due tax benefits from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 xml:space="preserve">ACCUMULATED OTHER COMPREHENSIVE INCOME The changes in AOCI, net of tax, consisted of the following: For the Six Months Ended June 30, 2020 Unrealized (Loss) Gain on Cash Flow Hedges, Net of Tax Unrealized (Loss) Gain on (in thousands) Unrealized Gain (Loss) on Investments, Foreign Currency Exchange Contracts Euro-Denominated Notes Cross Currency Swaps Cumulative Translation Total ﻿ Balance as of December 31, 2019 $ 110 $ (736) $ 1,396 $ 3,467 $ (50,419) $ (46,182) Other comprehensive (loss) income before reclassifications (574) 5,538 (642) 2,602 (15,200) (8,276) Gain reclassified from accumulated other comprehensive income — (2,574) — — — (2,574) Balance as of June 30, 2020 $ (464) $ 2,228 $ 754 $ 6,069 $ (65,619) $ (57,032) ໿ For the Six Months Ended June 30, 2019 Unrealized Gain (Loss) on Cash Flow Hedges, Unrealized (Loss) Gain on Net Investment Hedges, Net of Tax (in thousands) Unrealized (Loss) Gain on Investments, Foreign Currency Exchange Contracts Euro-Denominated Notes Cross Currency Swaps Cumulative Translation Total ﻿ Balance as of December 31, 2018 $ (157) $ 6,229 $ (394) $ 1,360 $ (48,829) $ (41,791) Other comprehensive income before reclassifications 362 1,110 500 868 1,681 4,521 Gain reclassified from accumulated other comprehensive income — (3,313) — — — (3,313) Balance as of June 30, 2019 $ 205 $ 4,026 $ 106 $ 2,228 $ (47,148) $ (40,583) The following tables present components and amounts reclassified out of AOCI to net income: (in thousands) Affected Line Item in the Statements of Income Amounts Reclassified from AOCI For the Three Months Ended June 30, ﻿ 2020 2019 Gain on derivative instruments classified as cash flow hedges included in net income: Foreign currency exchange contracts Cost of revenue $ 1,812 $ 2,509 ﻿ Tax expense 339 358 ﻿ Gain, net of tax $ 1,473 $ 2,151 (in thousands) Affected Line Item in the Statements of Income Amounts Reclassified from AOCI For the Six Months Ended June 30, ﻿ 2020 2019 Gain on derivative instruments classified as cash flow hedges included in net income: Foreign currency exchange contracts Cost of revenue $ 3,153 $ 3,920 ﻿ Tax expense 579 607 ﻿ Gain, net of tax $ 2,574 $ 3,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5 to the consolidated financial statements in our 2019 Annual Report for additional information regarding deferred stock units. The following is a reconciliation of weighted average shares outstanding for basic and diluted earnings per share: (in thousands) For the Three Months Ended For the Six Months Ended ﻿ 2020 2019 2020 2019 ﻿ Shares outstanding for basic earnings per share 85,134 86,215 85,282 86,210 ﻿ Shares outstanding for diluted earnings per share: Shares outstanding for basic earnings per share 85,134 86,215 85,282 86,210 Dilutive effect of share-based payment awards 1,268 1,400 1,286 1,384 ﻿ 86,402 87,615 86,568 87,594 ໿ ໿ Certain awards and options to acquire shares have been excluded from the calculation of shares outstanding for diluted earnings per share because they were anti-dilutive. The following table presents information concerning those anti-dilutive awards and options: (in thousands) For the Three Months Ended For the Six Months Ended ﻿ 2020 2019 2020 2019 ﻿ Weighted average number of shares underlying anti-dilutive awards — — 1 — Weighted average number of shares underlying anti-dilutive options 270 286 218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Commitments See “Note 8. Leases”, for more information regarding our lease commitments. Contingencies and Guarante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At June 30, 2020, our accruals with respect to actual and threatened litigation were not material.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We are a defendant in an ongoing litigation matter involving an alleged breach of contract for underpayment of royalty payments made from 2004 through 2017 under an expired patent license agreement. The plaintiff has asserted a claim of approximately $50 million, inclusive of interest, alleging that the incorrect royalty provision was applied to certain licensed products and services throughout the agreement term and that royalties were also due on non-licensed diagnostic services that were provided concurrently with licensed services. While it is possible that we may have a loss related to this claim, we do not believe a loss is probable at this time. We are vigorously defending ourselves against the plaintiff’s allegations. While we believe the claim is without merit, litigation is inherently unpredictable and there can be no assurance that we will prevail in this matter. Excluding the litigation described above, we have had no significant changes to our contingencies and guarantees discussed in Note 15 to the consolidated financial statements in our 2019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ts (“Water”) and diagnostic products and services for livestock and poultry health and to ensure the quality and safety of milk and improve dairy efficiency, which we refer to as Livestock, Poultry and Dairy (“LPD”). Our Other operating segment combines and presents products for the human medical diagnostics (“OPTI Medical”) market with our out-licensing arrangements. Assets are not allocated to segments for internal reporting purposes. Effective January 1, 2020, we modified our management reporting to the Chief Operating Decision Maker to provide a more comprehensive view of the performance of our operating segments by including costs that previously were not allocated to our segments. Prior to January 1, 2020, certain costs were not allocated to our operating segments and were instead reported under the caption “Unallocated Amounts”. These costs primarily consist of our R&amp;D function, regional or country expenses and unusual items. Corporate support function costs (such as information technology, facilities, human resources, finance and legal), health benefits and incentive compensation were charged to our business segments at pre-determined budgeted amounts or rates. Beginning January 1, 2020, the segments reflect these actual costs allocated to the segment based on various allocation methods, including revenue and headcount. Foreign exchange losses on settlements of foreign currency denominated transactions are not allocated to our operating segments and are instead reported within our Other reporting segment. The following table reflects adjustments to previously reported costs in our Unallocated segment, that are now allocated to our CAG, Water, LPD and Other segments for the three and six months ended June 30, 2019, respectively: (in thousands) Three Months Ended June 30, 2019 CAG Water LPD Other Unallocated Cost of sales $ 344 $ 15 $ 19 $ 8 $ (386) Gross profit (344) (15) (19) (8) 386 Operating Expenses: Sales and marketing $ (18) $ (1) $ (1) $ — $ 20 General and administrative (893) (179) (206) 949 329 Research and development 3,960 10 13 — (3,983) Total operating expenses 3,049 (170) (194) 949 (3,634) Income from operations $ (3,393) $ 155 $ 175 $ (957) $ 4,020 (in thousands) Six Months Ended June 30, 2019 CAG Water LPD Other Unallocated Cost of sales $ 162 $ 7 $ 9 $ 4 $ (182) Gross profit (162) (7) (9) (4) 182 Operating Expenses: Sales and marketing $ 111 $ 5 $ 6 $ — $ (122) General and administrative (1,095) (219) (253) 1,164 403 Research and development 7,518 19 24 — (7,561) Total operating expenses 6,534 (195) (223) 1,164 (7,280) Income from operations $ (6,696) $ 188 $ 214 $ (1,168) $ 7,462 The following is a summary of segment performance: For the Three Months Ended June 30, CAG Water LPD Other Consolidated Total 2020 Revenue $ 566,100 $ 28,116 $ 32,244 $ 11,132 $ 637,592 Income (loss) from operations $ 167,969 $ 12,258 $ 8,249 $ 4,772 $ 193,248 Interest expense, net (9,426) Income before provision for income taxes 183,822 Provision for income taxes 34,826 Net income 148,996 Less: Net income attributable to noncontrolling interest 56 Net income attributable to IDEXX Laboratories, Inc. stockholders $ 148,940 2019 Revenue $ 547,349 $ 34,764 $ 33,104 $ 4,886 $ 620,103 Income (loss) from operations $ 141,190 $ 16,722 $ 6,568 $ (205) $ 164,275 Interest expense, net (8,153) Income before provision for income taxes 156,122 Provision for income taxes 30,421 Net income 125,701 Less: Net loss attributable to noncontrolling interest (5) Net income attributable to IDEXX Laboratories, Inc. stockholders $ 125,706 (in thousands) For the Six Months Ended June 30, ﻿ CAG Water LPD Other Consolidated Total 2020 Revenue $ 1,118,096 $ 62,265 $ 66,398 $ 17,169 $ 1,263,928 ﻿ Income from operations $ 286,628 $ 28,140 $ 17,912 $ 4,893 $ 337,573 Interest expense, net (16,978) Income before provision for income taxes 320,595 Provision for income taxes 59,743 Net income 260,852 Less: Net income attributable to noncontrolling interest 85 Net income attributable to IDEXX Laboratories, Inc. stockholders $ 260,767 ﻿ 2019 Revenue $ 1,056,267 $ 65,074 $ 64,610 $ 10,208 $ 1,196,159 ﻿ Income from operations $ 252,909 $ 30,537 $ 12,857 $ 1,110 $ 297,413 Interest expense, net (16,499) Income before provision for income taxes 280,914 Provision for income taxes 52,504 Net income 228,410 Less: Net income attributable to noncontrolling interest 23 Net income attributable to IDEXX Laboratories, Inc. stockholders $ 228,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six months ended June 30, 2020.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 r value of our Credit Facility approximates its carrying value. The estimated fair value and carrying value of our long-term debt were $996.9 million and $900.3 million, respectively, as of June 30, 2020, and $753.6 million and $699.4 million, respectively, as of December 31, 2019. The following tables set forth our assets and liabilities that were measured at fair value on a recurring basis by level within the fair value hierarchy: (in thousands) As of June 30, 2020 Quoted Prices Significant Significant Balance at June 30, 2020 ﻿ Assets Money market funds (1) $ 76 $ — $ — $ 76 Equity mutual funds (2) $ 1,244 $ — $ — $ 1,244 Cross currency swaps (3) $ — $ 7,980 $ — $ 7,980 Foreign currency exchange contracts (3) $ — $ 3,889 $ — $ 3,889 Liabilities Foreign currency exchange contracts (3) $ — $ 1,374 $ — $ 1,374 Deferred compensation (4) $ 1,244 $ — $ — $ 1,244 (in thousands) As of December 31, 2019 Quoted Prices Significant Significant Balance at December 31, 2019 ﻿ Assets Money market funds (1) $ 71 $ — $ — $ 71 Equity mutual funds (2) $ 1,676 $ — $ — $ 1,676 Cross currency swaps (3) $ — $ 4,559 $ — $ 4,559 Foreign currency exchange contracts (3) $ — $ 1,791 $ — $ 1,791 Liabilities Foreign currency exchange contracts (3) $ — $ 2,886 $ — $ 2,886 Deferred compensation (4) $ 1,676 $ — $ — $ 1,676 (1) Money market funds with an original maturity of less than ninety days are included within cash and cash equivalents. The remaining balance of cash and cash equivalents as of June 30, 2020 and December 31, 2019, consisted of demand deposit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The estimated fair value of certain financial instruments, including cash and cash equivalents, accounts receivable and accounts payable, approximate carrying value due to their short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6 Months Ended</t>
        </is>
      </c>
    </row>
    <row r="2">
      <c r="B2" s="2" t="inlineStr">
        <is>
          <t>Jun. 30, 2020</t>
        </is>
      </c>
    </row>
    <row r="3">
      <c r="A3" s="3" t="inlineStr">
        <is>
          <t>Derivative Instruments and Hedging Activities Disclosure [Abstract]</t>
        </is>
      </c>
    </row>
    <row r="4">
      <c r="A4" s="4" t="inlineStr">
        <is>
          <t>Hedging Instruments</t>
        </is>
      </c>
      <c r="B4" s="4" t="inlineStr">
        <is>
          <t>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4. Accumulated Other Comprehensive Income” for further information regarding the effect of hedging instruments on our unaudited condensed consolidated statements of income for the three and six months ended June 30, 2020 and 2019.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either the three and six months ended June 30, 2020 or 2019. At June 30, 2020, the estimated amount of net gains, net of tax, which are expected to be reclassified out of AOCI and into earnings within the next 12 months, is $2.3 million if exchange rates do not fluctuate from the levels at June 30, 2020. We hedge approximately 85% of the estimated exposure from intercompany product purchases and sales denominated in the euro, British pound, Canadian dollar, Japanese yen, and Australian dollar.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88.3 million and $210.9 million at June 30, 2020 and December 31, 2019, respectively. The following tables present the effect of cash flow hedge accounting on our unaudited condensed consolidated statements of income and comprehensive income, and provide information regarding the location and amounts of pretax gains or losses of derivatives: (in thousands) Three Months Ended June 30, ﻿ 2020 2019 Financial statement line items in which effects of cash flow hedges are recorded Cost of revenue $ 258,250 $ 262,250 Foreign exchange contracts Amount of gain reclassified from accumulated other comprehensive income into income $ 1,812 $ 2,509 (in thousands) Six Months Ended June 30, ﻿ 2020 2019 Financial statement line items in which effects of cash flow hedges are recorded Cost of revenue $ 524,996 $ 506,709 Foreign exchange contracts Amount of gain reclassified from accumulated other comprehensive income into income $ 3,153 $ 3,920 Net Investment Hedg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losses of $1.7 million and $0.6 million, net of tax, within AOCI as a result of this net investment hedge for the three and six months ended June 30, 2020, respectively, and a loss of $1.0 million and a gain of $0.5 million for the three and six months ended June 30, 2019. The related cumulative unrealized gain recorded at June 30, 2020, will not be reclassified in earnings until the complete or substantially complete liquidation of the net investment in the hedged foreign operations or a portion of the hedge no longer qualifies for hedge accounting treatment. See Note 12 to the consolidated financial statements included in our 2019 Annual Report for further information regarding the issuance of these euro-denominated notes. During May 2018, January 2019, March 2019, and November 2019, we entered into cross currency swap contracts as a hedge of our net investment in foreign operations to offset foreign currency translation gains and losses on the net investment. The cross currency swaps have a maturity date of June 30, 2023. At maturity of the cross currency swap contracts, we will deliver the notional amount of €90.0 million and will receive approximately $104.5 million from the counterparties. The change in fair value of the cross currency swap contracts are recorded in AOCI and will be reclassified to earnings when the foreign subsidiaries are sold or substantially liquidate d. During the three and six months ended June 30, 2020, we recorded losses of $1.4 million and gains of $2.6 million, net of tax, within AOCI as a result of these net investment hedges, respectively, and a loss of $0.6 million and gain of $0.9 million during the three and six months ended June 30, 2019. We will receive quarterly interest payments from the counterparties based on a fixed interest rate until maturity of the cross currency swaps. This interest rate component is excluded from the assessment of hedge effectiveness and, thus is recognized as a reduction to interest expense over the life of the hedge instrument. We recognized ap proximately $0.7 million and $1.3 million related to the excluded component as a reduction of interest expense for the three and six months ended June 30, 2020, respectively, and $0.6 million and $1.1 million for the three and six months ended June 30, 2019, respectively.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 June 30, 2020 December 31, 2019 ﻿ Derivatives and non-derivatives designated as hedging instruments Balance Sheet Classification Foreign currency exchange contracts Other current assets $ 3,322 $ 1,791 Cross currency swaps Other long-term assets 7,980 4,559 Foreign currency exchange contracts Other long-term assets 567 — Total derivative instruments presented as hedge instruments on the balance sheet 11,869 6,350 Gross amounts subject to master netting arrangements not offset on the balance sheet (1,156) (1,354) Net amount $ 10,713 $ 4,996 ໿ (in thousands) Hedging Liabilities ﻿ June 30, 2020 December 31, 2019 ﻿ Derivatives and non-derivatives designated as hedging instruments Balance Sheet Classification Foreign currency exchange contracts Accrued liabilities $ 625 $ 2,886 Foreign currency exchange contracts Other long-term liabilities 749 — Total derivative instruments presented as cash flow hedges on the balance sheet 1,374 2,886 Non-derivative foreign currency denominated debt designated as net investment hedge on the balance sheet (1) Long-term debt 100,267 99,422 Total hedging instruments presented on the balance sheet 101,641 102,308 Gross amounts subject to master netting arrangements not offset on the balance sheet (1,156) (1,354) Net amount $ 100,485 $ 100,954 (1) Amounts represent reported carrying amounts of our foreign currency denominated debt. See “Note 18. Fair Value Measurements” for information regarding the fair value of our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New Accounting Pronouncements Adopted and Not Yet Adopted</t>
        </is>
      </c>
      <c r="B4" s="4" t="inlineStr">
        <is>
          <t>New Accounting Pronouncements Adopted We adopted ASU 2018-13, Fair Value Measurement (Topic 820), as of January 1, 2020, which modifies the disclosure requirements on fair value measurements under ASC Topic No. 820, Fair Value Measurement, as amended (“ASC 820”). ASU 2018-13 removes (a) the prior requirement to disclose the amount and reason for transfers between Level 1 and Level 2 of the fair value hierarchy contained in ASC 820, (b) the policy for timing of transfers between levels, and (c) the valuation processes used for Level 3 fair value measurements. ASU 2018-13 also adds, among other things, a requirement to disclose the range and weighted average of significant unobservable inputs used in Level 3 fair value measurements. The adoption did not have a material impact on our consolidated financial statements. Effective January 1, 2020, we adopted ASU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and leased equipment. The amendment requires entities to consider a broader range of information to estimate expected credit losses, which may result in earlier recognition of losses. We recorded a non-cash cumulative effect adjustment to retained earnings of $1.8 million, net of $0.6 million of income taxes, on our opening consolidated balance sheet as of January 1, 2020. This adjustment, before the impact of income taxes, was comprised of $2.3 million related to our contract assets and sales-type leases, and $0.2 million related to accounts receivable. See Note 6. Credit Losses, for more information on our presentation of credit losses. New Accounting Pronouncements Not Yet Adopted In December 2019, the FASB issued ASU 2019-12, “Income Taxes (Topic 740): Simplifying the Accounting for Income Taxes.” The new guidance is intended to simplify the accounting for income taxes by removing certain exceptions and by updating accounting requirements around goodwill recognized for tax purposes and the allocation of current and deferred tax expense among legal entities, among other minor changes. ASU 2019-12 is effective for fiscal years beginning after December 15, 2020, including interim periods within those fiscal years. Early adoption is permitted. We do not expect the adoption of ASU 2019-12 to have a material impact on our consolidated financial statements. In March 2020, the FASB issued ASU 2020-04, "Facilitation of the Effects of Reference Rate Reform on Financial Reporting". ASU 2020-04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relief offered by this guidance, if adopted, is available to companies for the period March 12, 2020 through December 31, 2022. We do not expect the discontinuation of LIBOR to have a material impact on our consolidated financial statements.</t>
        </is>
      </c>
    </row>
    <row r="5">
      <c r="A5" s="4" t="inlineStr">
        <is>
          <t>Share-based Compensation</t>
        </is>
      </c>
      <c r="B5" s="4" t="inlineStr">
        <is>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t>
        </is>
      </c>
    </row>
    <row r="6">
      <c r="A6" s="4" t="inlineStr">
        <is>
          <t>Credit Losses</t>
        </is>
      </c>
      <c r="B6" s="4" t="inlineStr">
        <is>
          <t>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See Note 2. Accounting Policies, for more information on our adoption of ASU 2016-13 on January 1, 2020, using the modified retrospective transition method. Additional allowances may be required if either the financial condition of our customers was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t>
        </is>
      </c>
    </row>
    <row r="7">
      <c r="A7" s="4" t="inlineStr">
        <is>
          <t>Inventories</t>
        </is>
      </c>
      <c r="B7" s="4" t="inlineStr">
        <is>
          <t>Inventories are stated at the lower of cost (first-in, first-out) or net realizable value. Net realizable value is the estimated selling price in the ordinary course of business, less reasonably predictable costs of completion, disposal, and transportation.</t>
        </is>
      </c>
    </row>
    <row r="8">
      <c r="A8" s="4" t="inlineStr">
        <is>
          <t>Leases</t>
        </is>
      </c>
      <c r="B8" s="4" t="inlineStr">
        <is>
          <t>The majority of our facilities are occupied under operating lease arrangements with various expiration dates through 2067, some of which include options to extend the life of the lease, and some of which include options to terminate the lease within one year. In certain instances, we are responsible for the real estate taxes and operating expenses related to these facilities. Additionally, we enter into operating leases for certain vehicles and office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our financial statements.</t>
        </is>
      </c>
    </row>
    <row r="9">
      <c r="A9" s="4" t="inlineStr">
        <is>
          <t>Earnings Per Share</t>
        </is>
      </c>
      <c r="B9" s="4" t="inlineStr">
        <is>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is>
      </c>
    </row>
    <row r="10">
      <c r="A10" s="4" t="inlineStr">
        <is>
          <t>Fair Value Measurements</t>
        </is>
      </c>
      <c r="B10" s="4" t="inlineStr">
        <is>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six months ended June 30, 2020.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t>
        </is>
      </c>
    </row>
    <row r="11">
      <c r="A11" s="4" t="inlineStr">
        <is>
          <t>Derivatives</t>
        </is>
      </c>
      <c r="B11" s="4" t="inlineStr">
        <is>
          <t xml:space="preserve">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4. Accumulated Other Comprehensive Income” for further information regarding the effect of hedging instruments on our unaudited condensed consolidated statements of income for the three and six months ended June 30, 2020 and 2019.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106031000</v>
      </c>
      <c r="C5" s="5" t="n">
        <v>105711000</v>
      </c>
    </row>
    <row r="6">
      <c r="A6" s="4" t="inlineStr">
        <is>
          <t>Common stock, shares outstanding (in shares)</t>
        </is>
      </c>
      <c r="B6" s="5" t="n">
        <v>85049000</v>
      </c>
      <c r="C6" s="5" t="n">
        <v>85471000</v>
      </c>
    </row>
    <row r="7">
      <c r="A7" s="4" t="inlineStr">
        <is>
          <t>Deferred stock units, outstanding (in shares)</t>
        </is>
      </c>
      <c r="B7" s="5" t="n">
        <v>147000</v>
      </c>
      <c r="C7" s="5" t="n">
        <v>143000</v>
      </c>
    </row>
    <row r="8">
      <c r="A8" s="4" t="inlineStr">
        <is>
          <t>Treasury stock, shares (in shares)</t>
        </is>
      </c>
      <c r="B8" s="5" t="n">
        <v>20981000</v>
      </c>
      <c r="C8" s="5" t="n">
        <v>20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esents disaggregated revenue by major product and service categories: ໿ (in thousands) For the Three Months Ended For the Six Months Ended ﻿ 2020 2019 2020 2019 CAG segment revenue: CAG Diagnostics recurring revenue: $ 510,254 $ 477,431 $ 998,179 $ 921,222 IDEXX VetLab consumables 196,061 175,159 384,774 342,370 Rapid assay products 64,658 68,605 122,088 123,036 Reference laboratory diagnostic and consulting services 228,816 213,892 449,077 416,550 CAG Diagnostics services and accessories 20,719 19,775 42,240 39,266 CAG Diagnostics capital - instruments 18,871 31,526 42,704 60,275 Veterinary software, services and diagnostic imaging systems 36,975 38,392 77,213 74,770 CAG segment revenue 566,100 547,349 1,118,096 1,056,267 ﻿ Water segment revenue 28,116 34,764 62,265 65,074 LPD segment revenue 32,244 33,104 66,398 64,610 Other segment revenue 11,132 4,886 17,169 10,208 Total revenue $ 637,592 $ 620,103 $ 1,263,928 $ 1,196,159 Revenue by principal geographic area, based on customers’ domiciles, was as follows: ໿ (in thousands) For the Three Months Ended For the Six Months Ended ﻿ 2020 2019 2020 2019 United States $ 405,998 $ 388,875 $ 802,781 $ 747,163 Europe, the Middle East and Africa 123,969 124,840 253,735 246,586 Asia Pacific Region 71,750 64,033 135,262 124,108 Canada 25,357 27,654 49,604 50,878 Latin America 10,518 14,701 22,546 27,424 Total $ 637,592 $ 620,103 $ 1,263,928 $ 1,196,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weighted averages of the assumptions used in estimating the fair value of stock option awards</t>
        </is>
      </c>
      <c r="B4" s="4" t="inlineStr">
        <is>
          <t xml:space="preserve">The weighted averages of the valuation assumptions used to determine the fair value of each option award on the date of grant and the weighted average estimated fair values were as follows: ﻿ For the Six Months Ended ﻿ 2020 2019 ﻿ Share price at grant $ 288.49 $ 208.25 Expected stock price volatility 27 % 26 % Expected term, in years 6.0 6.0 Risk-free interest rate 1.4 % 2.5 % Weighted average fair value of options granted $ 84.09 $ 6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Schedule of components of inventories</t>
        </is>
      </c>
      <c r="B4" s="4" t="inlineStr">
        <is>
          <t xml:space="preserve">The components of inventories were as follows: (in thousands) June 30, 2020 December 31, 2019 ﻿ Raw materials $ 49,129 $ 41,202 Work-in-process 20,314 20,077 Finished goods 159,934 133,740 Inventories $ 229,377 $ 195,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ies of operating lease liabilities</t>
        </is>
      </c>
      <c r="B4" s="4" t="inlineStr">
        <is>
          <t>Maturities of operating lease liabilities were as follows: (in thousands, except lease term and discount rate) June 30, 2020 ﻿ 2020 (remainder of year) $ 9,263 2021 19,956 2022 16,841 2023 11,714 2024 7,833 Thereafter 35,739 Total lease payments 101,346 Less imputed interest (16,276) Total $ 85,070 Current operating lease liabilities, included in accrued liabilities $ 16,473 Long-term operating lease liabilities $ 68,597 Weighted average remaining lease term - operating leases 9.9 years Weighted average discount rate - operating leases 3.5 %</t>
        </is>
      </c>
    </row>
    <row r="5">
      <c r="A5" s="4" t="inlineStr">
        <is>
          <t>Supplemental cash flow information</t>
        </is>
      </c>
      <c r="B5" s="4" t="inlineStr">
        <is>
          <t xml:space="preserve">Supplemental cash flow information for leases was as follows: (in thousands) For the Six Months Ended ﻿ Cash paid for amounts included in the measurement of operating leases liabilities $ 9,346 Right-of-use assets obtained in exchange for operating lease obligations, net of early lease terminations $ 10,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6 Months Ended</t>
        </is>
      </c>
    </row>
    <row r="2">
      <c r="B2" s="2" t="inlineStr">
        <is>
          <t>Jun. 30, 2020</t>
        </is>
      </c>
    </row>
    <row r="3">
      <c r="A3" s="3" t="inlineStr">
        <is>
          <t>Other Assets, Noncurrent [Abstract]</t>
        </is>
      </c>
    </row>
    <row r="4">
      <c r="A4" s="4" t="inlineStr">
        <is>
          <t>Schedule of other current assets</t>
        </is>
      </c>
      <c r="B4" s="4" t="inlineStr">
        <is>
          <t xml:space="preserve">Other current assets consisted of the following: ໿ (in thousands) June 30, 2020 December 31, 2019 ﻿ Customer acquisition costs $ 41,569 $ 39,329 Prepaid expenses 31,795 31,992 Contract assets, net 18,860 17,659 Taxes receivable 15,769 20,516 Deferred sales commissions 5,321 5,202 Other assets 11,308 10,284 Other current assets $ 124,622 $ 124,982 </t>
        </is>
      </c>
    </row>
    <row r="5">
      <c r="A5" s="4" t="inlineStr">
        <is>
          <t>Schedule of other long-term assets</t>
        </is>
      </c>
      <c r="B5" s="4" t="inlineStr">
        <is>
          <t xml:space="preserve">Other long-term assets consisted of the following: (in thousands) June 30, 2020 December 31, 2019 Customer acquisition costs $ 104,406 $ 98,117 Contract assets, net 72,721 66,226 Investment in long-term product supply arrangements 13,388 13,657 Deferred sales commissions 10,409 10,442 Deferred income taxes 7,575 8,100 Taxes receivable 11,543 14,960 Other assets 36,712 28,690 Other long-term assets $ 256,754 $ 240,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Current [Abstract]</t>
        </is>
      </c>
    </row>
    <row r="4">
      <c r="A4" s="4" t="inlineStr">
        <is>
          <t>Schedule of accrued liabilities</t>
        </is>
      </c>
      <c r="B4" s="4" t="inlineStr">
        <is>
          <t xml:space="preserve">Accrued liabilities consisted of the following: (in thousands) June 30, 2020 December 31, 2019 ﻿ Accrued employee compensation and related expenses $ 106,191 $ 127,174 Accrued expenses 67,265 86,296 Accrued customer incentives and refund obligations 63,149 63,079 Accrued taxes 55,690 31,108 Current lease liabilities 16,473 15,281 Accrued liabilities $ 308,768 $ 322,938 </t>
        </is>
      </c>
    </row>
    <row r="5">
      <c r="A5" s="4" t="inlineStr">
        <is>
          <t>Schedule of other long-term liabilities</t>
        </is>
      </c>
      <c r="B5" s="4" t="inlineStr">
        <is>
          <t xml:space="preserve">Other long-term liabilities consisted of the following: ໿ (in thousands) June 30, 2020 December 31, 2019 Accrued taxes $ 66,100 $ 67,463 Other accrued long-term expenses 18,107 13,701 Other long-term liabilities $ 84,207 $ 81,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describes all of our currently outstanding unsecured senior notes issued and sold in private placements (collectively, the “Senior Notes”) as of June 30, 2020: (Principal Amount in thousands) Issue Date Due Date Series Principal Amount Coupon Rate Senior Note Agreement (1) 12/11/2013 12/11/2023 2023 Series A Notes $ 75,000 3.94 % NY Life 2013 Note Agreement 12/11/2013 12/11/2025 2025 Series B Notes $ 75,000 4.04 % NY Life 2013 Note Agreement 09/04/2014 09/04/2026 2026 Senior Notes $ 75,000 3.72 % NY Life 2014 Note Agreement 07/21/2014 07/21/2021 2021 Series A Notes $ 50,000 3.32 % Prudential 2015 Amended Agreement 07/21/2014 07/21/2024 2024 Series B Notes $ 75,000 3.76 % Prudential 2015 Amended Agreement 06/18/2015 06/18/2025 2025 Series C Notes € 88,857 1.785 % Prudential 2015 Amended Agreement 02/12/2015 02/12/2022 2022 Series A Notes $ 75,000 3.25 % MetLife 2014 Note Agreement 02/12/2015 02/12/2027 2027 Series B Notes $ 75,000 3.72 % MetLife 2014 Note Agreement 03/14/2019 03/14/2029 2029 Series C Notes $ 100,000 4.19 % MetLife 2014 Note Agreement 04/02/2020 04/02/2030 MetLife 2030 Series D Notes $ 125,000 2.50 % MetLife 2014 Note Agreement 04/14/2020 04/14/2030 Prudential 2030 Series D Notes $ 75,000 2.50 % Prudential 2015 Amended Agreement (1) In each case, as amen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6 Months Ended</t>
        </is>
      </c>
    </row>
    <row r="2">
      <c r="B2" s="2" t="inlineStr">
        <is>
          <t>Jun. 30, 2020</t>
        </is>
      </c>
    </row>
    <row r="3">
      <c r="A3" s="3" t="inlineStr">
        <is>
          <t>Equity [Abstract]</t>
        </is>
      </c>
    </row>
    <row r="4">
      <c r="A4" s="4" t="inlineStr">
        <is>
          <t>Schedule of common stock repurchases</t>
        </is>
      </c>
      <c r="B4" s="4" t="inlineStr">
        <is>
          <t xml:space="preserve">The following is a summary of our open market common stock repurchases, reported on a trade date basis, and shares acquired through employee surrender: (in thousands, except per share amounts) For the Three Months Ended For the Six Months Ended ﻿ 2020 2019 2020 2019 ﻿ Shares repurchased in the open market — 86 721 353 Shares acquired through employee surrender for statutory tax withholding — 1 30 37 Total shares repurchased — 87 751 390 ﻿ Cost of shares repurchased in the open market $ — $ 20,285 $ 179,623 $ 74,147 Cost of shares for employee surrenders 65 169 8,669 7,572 Total cost of shares $ 65 $ 20,454 $ 188,292 $ 81,719 ﻿ Average cost per share - open market repurchases $ — $ 235.94 $ 249.20 $ 209.81 Average cost per share - employee surrenders $ 312.19 $ 249.77 $ 288.94 $ 207.16 Average cost per share - total $ 312.19 $ 236.04 $ 250.79 $ 20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 xml:space="preserve">The changes in AOCI, net of tax, consisted of the following: For the Six Months Ended June 30, 2020 Unrealized (Loss) Gain on Cash Flow Hedges, Net of Tax Unrealized (Loss) Gain on (in thousands) Unrealized Gain (Loss) on Investments, Foreign Currency Exchange Contracts Euro-Denominated Notes Cross Currency Swaps Cumulative Translation Total ﻿ Balance as of December 31, 2019 $ 110 $ (736) $ 1,396 $ 3,467 $ (50,419) $ (46,182) Other comprehensive (loss) income before reclassifications (574) 5,538 (642) 2,602 (15,200) (8,276) Gain reclassified from accumulated other comprehensive income — (2,574) — — — (2,574) Balance as of June 30, 2020 $ (464) $ 2,228 $ 754 $ 6,069 $ (65,619) $ (57,032) ໿ For the Six Months Ended June 30, 2019 Unrealized Gain (Loss) on Cash Flow Hedges, Unrealized (Loss) Gain on Net Investment Hedges, Net of Tax (in thousands) Unrealized (Loss) Gain on Investments, Foreign Currency Exchange Contracts Euro-Denominated Notes Cross Currency Swaps Cumulative Translation Total ﻿ Balance as of December 31, 2018 $ (157) $ 6,229 $ (394) $ 1,360 $ (48,829) $ (41,791) Other comprehensive income before reclassifications 362 1,110 500 868 1,681 4,521 Gain reclassified from accumulated other comprehensive income — (3,313) — — — (3,313) Balance as of June 30, 2019 $ 205 $ 4,026 $ 106 $ 2,228 $ (47,148) $ (40,583) </t>
        </is>
      </c>
    </row>
    <row r="5">
      <c r="A5" s="4" t="inlineStr">
        <is>
          <t>Summary of reclassifications out of other comprehensive income</t>
        </is>
      </c>
      <c r="B5" s="4" t="inlineStr">
        <is>
          <t xml:space="preserve">The following tables present components and amounts reclassified out of AOCI to net income: (in thousands) Affected Line Item in the Statements of Income Amounts Reclassified from AOCI For the Three Months Ended June 30, ﻿ 2020 2019 Gain on derivative instruments classified as cash flow hedges included in net income: Foreign currency exchange contracts Cost of revenue $ 1,812 $ 2,509 ﻿ Tax expense 339 358 ﻿ Gain, net of tax $ 1,473 $ 2,151 (in thousands) Affected Line Item in the Statements of Income Amounts Reclassified from AOCI For the Six Months Ended June 30, ﻿ 2020 2019 Gain on derivative instruments classified as cash flow hedges included in net income: Foreign currency exchange contracts Cost of revenue $ 3,153 $ 3,920 ﻿ Tax expense 579 607 ﻿ Gain, net of tax $ 2,574 $ 3,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shares outstanding for basic and diluted earnings per share</t>
        </is>
      </c>
      <c r="B4" s="4" t="inlineStr">
        <is>
          <t xml:space="preserve">The following is a reconciliation of weighted average shares outstanding for basic and diluted earnings per share: (in thousands) For the Three Months Ended For the Six Months Ended ﻿ 2020 2019 2020 2019 ﻿ Shares outstanding for basic earnings per share 85,134 86,215 85,282 86,210 ﻿ Shares outstanding for diluted earnings per share: Shares outstanding for basic earnings per share 85,134 86,215 85,282 86,210 Dilutive effect of share-based payment awards 1,268 1,400 1,286 1,384 ﻿ 86,402 87,615 86,568 87,594 </t>
        </is>
      </c>
    </row>
    <row r="5">
      <c r="A5" s="4" t="inlineStr">
        <is>
          <t>Schedule of number of anti-dilutive stock options</t>
        </is>
      </c>
      <c r="B5" s="4" t="inlineStr">
        <is>
          <t xml:space="preserve">The following table presents information concerning those anti-dilutive awards and options: (in thousands) For the Three Months Ended For the Six Months Ended ﻿ 2020 2019 2020 2019 ﻿ Weighted average number of shares underlying anti-dilutive awards — — 1 — Weighted average number of shares underlying anti-dilutive options 270 286 218 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637592</v>
      </c>
      <c r="C4" s="6" t="n">
        <v>620103</v>
      </c>
      <c r="D4" s="6" t="n">
        <v>1263928</v>
      </c>
      <c r="E4" s="6" t="n">
        <v>1196159</v>
      </c>
    </row>
    <row r="5">
      <c r="A5" s="3" t="inlineStr">
        <is>
          <t>Cost of Revenue:</t>
        </is>
      </c>
    </row>
    <row r="6">
      <c r="A6" s="4" t="inlineStr">
        <is>
          <t>Total cost of revenue</t>
        </is>
      </c>
      <c r="B6" s="5" t="n">
        <v>258250</v>
      </c>
      <c r="C6" s="5" t="n">
        <v>262250</v>
      </c>
      <c r="D6" s="5" t="n">
        <v>524996</v>
      </c>
      <c r="E6" s="5" t="n">
        <v>506709</v>
      </c>
    </row>
    <row r="7">
      <c r="A7" s="4" t="inlineStr">
        <is>
          <t>Gross profit</t>
        </is>
      </c>
      <c r="B7" s="5" t="n">
        <v>379342</v>
      </c>
      <c r="C7" s="5" t="n">
        <v>357853</v>
      </c>
      <c r="D7" s="5" t="n">
        <v>738932</v>
      </c>
      <c r="E7" s="5" t="n">
        <v>689450</v>
      </c>
    </row>
    <row r="8">
      <c r="A8" s="3" t="inlineStr">
        <is>
          <t>Expenses:</t>
        </is>
      </c>
    </row>
    <row r="9">
      <c r="A9" s="4" t="inlineStr">
        <is>
          <t>Sales and marketing</t>
        </is>
      </c>
      <c r="B9" s="5" t="n">
        <v>94181</v>
      </c>
      <c r="C9" s="5" t="n">
        <v>101364</v>
      </c>
      <c r="D9" s="5" t="n">
        <v>210324</v>
      </c>
      <c r="E9" s="5" t="n">
        <v>207948</v>
      </c>
    </row>
    <row r="10">
      <c r="A10" s="4" t="inlineStr">
        <is>
          <t>General and administrative</t>
        </is>
      </c>
      <c r="B10" s="5" t="n">
        <v>60268</v>
      </c>
      <c r="C10" s="5" t="n">
        <v>59955</v>
      </c>
      <c r="D10" s="5" t="n">
        <v>126080</v>
      </c>
      <c r="E10" s="5" t="n">
        <v>120316</v>
      </c>
    </row>
    <row r="11">
      <c r="A11" s="4" t="inlineStr">
        <is>
          <t>Research and development</t>
        </is>
      </c>
      <c r="B11" s="5" t="n">
        <v>31645</v>
      </c>
      <c r="C11" s="5" t="n">
        <v>32259</v>
      </c>
      <c r="D11" s="5" t="n">
        <v>64955</v>
      </c>
      <c r="E11" s="5" t="n">
        <v>63773</v>
      </c>
    </row>
    <row r="12">
      <c r="A12" s="4" t="inlineStr">
        <is>
          <t>Income from operations</t>
        </is>
      </c>
      <c r="B12" s="5" t="n">
        <v>193248</v>
      </c>
      <c r="C12" s="5" t="n">
        <v>164275</v>
      </c>
      <c r="D12" s="5" t="n">
        <v>337573</v>
      </c>
      <c r="E12" s="5" t="n">
        <v>297413</v>
      </c>
    </row>
    <row r="13">
      <c r="A13" s="4" t="inlineStr">
        <is>
          <t>Interest expense</t>
        </is>
      </c>
      <c r="B13" s="5" t="n">
        <v>-9495</v>
      </c>
      <c r="C13" s="5" t="n">
        <v>-8186</v>
      </c>
      <c r="D13" s="5" t="n">
        <v>-17187</v>
      </c>
      <c r="E13" s="5" t="n">
        <v>-16572</v>
      </c>
    </row>
    <row r="14">
      <c r="A14" s="4" t="inlineStr">
        <is>
          <t>Interest income</t>
        </is>
      </c>
      <c r="B14" s="5" t="n">
        <v>69</v>
      </c>
      <c r="C14" s="5" t="n">
        <v>33</v>
      </c>
      <c r="D14" s="5" t="n">
        <v>209</v>
      </c>
      <c r="E14" s="5" t="n">
        <v>73</v>
      </c>
    </row>
    <row r="15">
      <c r="A15" s="4" t="inlineStr">
        <is>
          <t>Income before provision for income taxes</t>
        </is>
      </c>
      <c r="B15" s="5" t="n">
        <v>183822</v>
      </c>
      <c r="C15" s="5" t="n">
        <v>156122</v>
      </c>
      <c r="D15" s="5" t="n">
        <v>320595</v>
      </c>
      <c r="E15" s="5" t="n">
        <v>280914</v>
      </c>
    </row>
    <row r="16">
      <c r="A16" s="4" t="inlineStr">
        <is>
          <t>Provision for income taxes</t>
        </is>
      </c>
      <c r="B16" s="5" t="n">
        <v>34826</v>
      </c>
      <c r="C16" s="5" t="n">
        <v>30421</v>
      </c>
      <c r="D16" s="5" t="n">
        <v>59743</v>
      </c>
      <c r="E16" s="5" t="n">
        <v>52504</v>
      </c>
    </row>
    <row r="17">
      <c r="A17" s="4" t="inlineStr">
        <is>
          <t>Net income</t>
        </is>
      </c>
      <c r="B17" s="5" t="n">
        <v>148996</v>
      </c>
      <c r="C17" s="5" t="n">
        <v>125701</v>
      </c>
      <c r="D17" s="5" t="n">
        <v>260852</v>
      </c>
      <c r="E17" s="5" t="n">
        <v>228410</v>
      </c>
    </row>
    <row r="18">
      <c r="A18" s="4" t="inlineStr">
        <is>
          <t>Less: Net income (loss) attributable to noncontrolling interest</t>
        </is>
      </c>
      <c r="B18" s="5" t="n">
        <v>56</v>
      </c>
      <c r="C18" s="5" t="n">
        <v>-5</v>
      </c>
      <c r="D18" s="5" t="n">
        <v>85</v>
      </c>
      <c r="E18" s="5" t="n">
        <v>23</v>
      </c>
    </row>
    <row r="19">
      <c r="A19" s="4" t="inlineStr">
        <is>
          <t>Net income attributable to IDEXX Laboratories, Inc. stockholders</t>
        </is>
      </c>
      <c r="B19" s="6" t="n">
        <v>148940</v>
      </c>
      <c r="C19" s="6" t="n">
        <v>125706</v>
      </c>
      <c r="D19" s="6" t="n">
        <v>260767</v>
      </c>
      <c r="E19" s="6" t="n">
        <v>228387</v>
      </c>
    </row>
    <row r="20">
      <c r="A20" s="3" t="inlineStr">
        <is>
          <t>Earnings per Share:</t>
        </is>
      </c>
    </row>
    <row r="21">
      <c r="A21" s="4" t="inlineStr">
        <is>
          <t>Basic (in dollars per share)</t>
        </is>
      </c>
      <c r="B21" s="7" t="n">
        <v>1.75</v>
      </c>
      <c r="C21" s="7" t="n">
        <v>1.46</v>
      </c>
      <c r="D21" s="7" t="n">
        <v>3.06</v>
      </c>
      <c r="E21" s="7" t="n">
        <v>2.65</v>
      </c>
    </row>
    <row r="22">
      <c r="A22" s="4" t="inlineStr">
        <is>
          <t>Diluted (in dollars per share)</t>
        </is>
      </c>
      <c r="B22" s="7" t="n">
        <v>1.72</v>
      </c>
      <c r="C22" s="7" t="n">
        <v>1.43</v>
      </c>
      <c r="D22" s="7" t="n">
        <v>3.01</v>
      </c>
      <c r="E22" s="7" t="n">
        <v>2.61</v>
      </c>
    </row>
    <row r="23">
      <c r="A23" s="3" t="inlineStr">
        <is>
          <t>Weighted Average Shares Outstanding:</t>
        </is>
      </c>
    </row>
    <row r="24">
      <c r="A24" s="4" t="inlineStr">
        <is>
          <t>Basic (in shares)</t>
        </is>
      </c>
      <c r="B24" s="5" t="n">
        <v>85134</v>
      </c>
      <c r="C24" s="5" t="n">
        <v>86215</v>
      </c>
      <c r="D24" s="5" t="n">
        <v>85282</v>
      </c>
      <c r="E24" s="5" t="n">
        <v>86210</v>
      </c>
    </row>
    <row r="25">
      <c r="A25" s="4" t="inlineStr">
        <is>
          <t>Diluted (in shares)</t>
        </is>
      </c>
      <c r="B25" s="5" t="n">
        <v>86402</v>
      </c>
      <c r="C25" s="5" t="n">
        <v>87615</v>
      </c>
      <c r="D25" s="5" t="n">
        <v>86568</v>
      </c>
      <c r="E25" s="5" t="n">
        <v>87594</v>
      </c>
    </row>
    <row r="26">
      <c r="A26" s="4" t="inlineStr">
        <is>
          <t>Product revenue</t>
        </is>
      </c>
    </row>
    <row r="27">
      <c r="A27" s="3" t="inlineStr">
        <is>
          <t>Revenue:</t>
        </is>
      </c>
    </row>
    <row r="28">
      <c r="A28" s="4" t="inlineStr">
        <is>
          <t>Total revenue</t>
        </is>
      </c>
      <c r="B28" s="6" t="n">
        <v>366058</v>
      </c>
      <c r="C28" s="6" t="n">
        <v>365638</v>
      </c>
      <c r="D28" s="6" t="n">
        <v>730831</v>
      </c>
      <c r="E28" s="6" t="n">
        <v>699696</v>
      </c>
    </row>
    <row r="29">
      <c r="A29" s="3" t="inlineStr">
        <is>
          <t>Cost of Revenue:</t>
        </is>
      </c>
    </row>
    <row r="30">
      <c r="A30" s="4" t="inlineStr">
        <is>
          <t>Total cost of revenue</t>
        </is>
      </c>
      <c r="B30" s="5" t="n">
        <v>124024</v>
      </c>
      <c r="C30" s="5" t="n">
        <v>127893</v>
      </c>
      <c r="D30" s="5" t="n">
        <v>249478</v>
      </c>
      <c r="E30" s="5" t="n">
        <v>245276</v>
      </c>
    </row>
    <row r="31">
      <c r="A31" s="4" t="inlineStr">
        <is>
          <t>Service revenue</t>
        </is>
      </c>
    </row>
    <row r="32">
      <c r="A32" s="3" t="inlineStr">
        <is>
          <t>Revenue:</t>
        </is>
      </c>
    </row>
    <row r="33">
      <c r="A33" s="4" t="inlineStr">
        <is>
          <t>Total revenue</t>
        </is>
      </c>
      <c r="B33" s="5" t="n">
        <v>271534</v>
      </c>
      <c r="C33" s="5" t="n">
        <v>254465</v>
      </c>
      <c r="D33" s="5" t="n">
        <v>533097</v>
      </c>
      <c r="E33" s="5" t="n">
        <v>496463</v>
      </c>
    </row>
    <row r="34">
      <c r="A34" s="3" t="inlineStr">
        <is>
          <t>Cost of Revenue:</t>
        </is>
      </c>
    </row>
    <row r="35">
      <c r="A35" s="4" t="inlineStr">
        <is>
          <t>Total cost of revenue</t>
        </is>
      </c>
      <c r="B35" s="6" t="n">
        <v>134226</v>
      </c>
      <c r="C35" s="6" t="n">
        <v>134357</v>
      </c>
      <c r="D35" s="6" t="n">
        <v>275518</v>
      </c>
      <c r="E35" s="6" t="n">
        <v>261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segment performance</t>
        </is>
      </c>
      <c r="B4" s="4" t="inlineStr">
        <is>
          <t xml:space="preserve">The following table reflects adjustments to previously reported costs in our Unallocated segment, that are now allocated to our CAG, Water, LPD and Other segments for the three and six months ended June 30, 2019, respectively: (in thousands) Three Months Ended June 30, 2019 CAG Water LPD Other Unallocated Cost of sales $ 344 $ 15 $ 19 $ 8 $ (386) Gross profit (344) (15) (19) (8) 386 Operating Expenses: Sales and marketing $ (18) $ (1) $ (1) $ — $ 20 General and administrative (893) (179) (206) 949 329 Research and development 3,960 10 13 — (3,983) Total operating expenses 3,049 (170) (194) 949 (3,634) Income from operations $ (3,393) $ 155 $ 175 $ (957) $ 4,020 (in thousands) Six Months Ended June 30, 2019 CAG Water LPD Other Unallocated Cost of sales $ 162 $ 7 $ 9 $ 4 $ (182) Gross profit (162) (7) (9) (4) 182 Operating Expenses: Sales and marketing $ 111 $ 5 $ 6 $ — $ (122) General and administrative (1,095) (219) (253) 1,164 403 Research and development 7,518 19 24 — (7,561) Total operating expenses 6,534 (195) (223) 1,164 (7,280) Income from operations $ (6,696) $ 188 $ 214 $ (1,168) $ 7,462 The following is a summary of segment performance: For the Three Months Ended June 30, CAG Water LPD Other Consolidated Total 2020 Revenue $ 566,100 $ 28,116 $ 32,244 $ 11,132 $ 637,592 Income (loss) from operations $ 167,969 $ 12,258 $ 8,249 $ 4,772 $ 193,248 Interest expense, net (9,426) Income before provision for income taxes 183,822 Provision for income taxes 34,826 Net income 148,996 Less: Net income attributable to noncontrolling interest 56 Net income attributable to IDEXX Laboratories, Inc. stockholders $ 148,940 2019 Revenue $ 547,349 $ 34,764 $ 33,104 $ 4,886 $ 620,103 Income (loss) from operations $ 141,190 $ 16,722 $ 6,568 $ (205) $ 164,275 Interest expense, net (8,153) Income before provision for income taxes 156,122 Provision for income taxes 30,421 Net income 125,701 Less: Net loss attributable to noncontrolling interest (5) Net income attributable to IDEXX Laboratories, Inc. stockholders $ 125,706 (in thousands) For the Six Months Ended June 30, ﻿ CAG Water LPD Other Consolidated Total 2020 Revenue $ 1,118,096 $ 62,265 $ 66,398 $ 17,169 $ 1,263,928 ﻿ Income from operations $ 286,628 $ 28,140 $ 17,912 $ 4,893 $ 337,573 Interest expense, net (16,978) Income before provision for income taxes 320,595 Provision for income taxes 59,743 Net income 260,852 Less: Net income attributable to noncontrolling interest 85 Net income attributable to IDEXX Laboratories, Inc. stockholders $ 260,767 ﻿ 2019 Revenue $ 1,056,267 $ 65,074 $ 64,610 $ 10,208 $ 1,196,159 ﻿ Income from operations $ 252,909 $ 30,537 $ 12,857 $ 1,110 $ 297,413 Interest expense, net (16,499) Income before provision for income taxes 280,914 Provision for income taxes 52,504 Net income 228,410 Less: Net income attributable to noncontrolling interest 23 Net income attributable to IDEXX Laboratories, Inc. stockholders $ 228,3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 measured on recurring basis</t>
        </is>
      </c>
      <c r="B4" s="4" t="inlineStr">
        <is>
          <t xml:space="preserve">The following tables set forth our assets and liabilities that were measured at fair value on a recurring basis by level within the fair value hierarchy: (in thousands) As of June 30, 2020 Quoted Prices Significant Significant Balance at June 30, 2020 ﻿ Assets Money market funds (1) $ 76 $ — $ — $ 76 Equity mutual funds (2) $ 1,244 $ — $ — $ 1,244 Cross currency swaps (3) $ — $ 7,980 $ — $ 7,980 Foreign currency exchange contracts (3) $ — $ 3,889 $ — $ 3,889 Liabilities Foreign currency exchange contracts (3) $ — $ 1,374 $ — $ 1,374 Deferred compensation (4) $ 1,244 $ — $ — $ 1,244 (in thousands) As of December 31, 2019 Quoted Prices Significant Significant Balance at December 31, 2019 ﻿ Assets Money market funds (1) $ 71 $ — $ — $ 71 Equity mutual funds (2) $ 1,676 $ — $ — $ 1,676 Cross currency swaps (3) $ — $ 4,559 $ — $ 4,559 Foreign currency exchange contracts (3) $ — $ 1,791 $ — $ 1,791 Liabilities Foreign currency exchange contracts (3) $ — $ 2,886 $ — $ 2,886 Deferred compensation (4) $ 1,676 $ — $ — $ 1,676 (1) Money market funds with an original maturity of less than ninety days are included within cash and cash equivalents. The remaining balance of cash and cash equivalents as of June 30, 2020 and December 31, 2019, consisted of demand deposit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6 Months Ended</t>
        </is>
      </c>
    </row>
    <row r="2">
      <c r="B2" s="2" t="inlineStr">
        <is>
          <t>Jun. 30, 2020</t>
        </is>
      </c>
    </row>
    <row r="3">
      <c r="A3" s="3" t="inlineStr">
        <is>
          <t>Derivative Instruments and Hedging Activities Disclosure [Abstract]</t>
        </is>
      </c>
    </row>
    <row r="4">
      <c r="A4" s="4" t="inlineStr">
        <is>
          <t>Details of net investment hedges and Income Statement impact of hedging instruments</t>
        </is>
      </c>
      <c r="B4" s="4" t="inlineStr">
        <is>
          <t xml:space="preserve">The following tables present the effect of cash flow hedge accounting on our unaudited condensed consolidated statements of income and comprehensive income, and provide information regarding the location and amounts of pretax gains or losses of derivatives: (in thousands) Three Months Ended June 30, ﻿ 2020 2019 Financial statement line items in which effects of cash flow hedges are recorded Cost of revenue $ 258,250 $ 262,250 Foreign exchange contracts Amount of gain reclassified from accumulated other comprehensive income into income $ 1,812 $ 2,509 (in thousands) Six Months Ended June 30, ﻿ 2020 2019 Financial statement line items in which effects of cash flow hedges are recorded Cost of revenue $ 524,996 $ 506,709 Foreign exchange contracts Amount of gain reclassified from accumulated other comprehensive income into income $ 3,153 $ 3,920 </t>
        </is>
      </c>
    </row>
    <row r="5">
      <c r="A5" s="4" t="inlineStr">
        <is>
          <t>Schedule of hedging instruments</t>
        </is>
      </c>
      <c r="B5" s="4" t="inlineStr">
        <is>
          <t>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 June 30, 2020 December 31, 2019 ﻿ Derivatives and non-derivatives designated as hedging instruments Balance Sheet Classification Foreign currency exchange contracts Other current assets $ 3,322 $ 1,791 Cross currency swaps Other long-term assets 7,980 4,559 Foreign currency exchange contracts Other long-term assets 567 — Total derivative instruments presented as hedge instruments on the balance sheet 11,869 6,350 Gross amounts subject to master netting arrangements not offset on the balance sheet (1,156) (1,354) Net amount $ 10,713 $ 4,996 ໿ (in thousands) Hedging Liabilities ﻿ June 30, 2020 December 31, 2019 ﻿ Derivatives and non-derivatives designated as hedging instruments Balance Sheet Classification Foreign currency exchange contracts Accrued liabilities $ 625 $ 2,886 Foreign currency exchange contracts Other long-term liabilities 749 — Total derivative instruments presented as cash flow hedges on the balance sheet 1,374 2,886 Non-derivative foreign currency denominated debt designated as net investment hedge on the balance sheet (1) Long-term debt 100,267 99,422 Total hedging instruments presented on the balance sheet 101,641 102,308 Gross amounts subject to master netting arrangements not offset on the balance sheet (1,156) (1,354) Net amount $ 100,485 $ 100,954 (1) Amounts represent reported carrying amounts of our foreign currency denominated debt. See “Note 18. Fair Value Measurements” for information regarding the fair value of our long-term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Policies (Details) - USD ($) $ in Thousands</t>
        </is>
      </c>
      <c r="B1" s="2" t="inlineStr">
        <is>
          <t>Jan. 01, 2020</t>
        </is>
      </c>
      <c r="C1" s="2" t="inlineStr">
        <is>
          <t>Jun. 30, 2020</t>
        </is>
      </c>
      <c r="D1" s="2" t="inlineStr">
        <is>
          <t>Dec. 31, 2019</t>
        </is>
      </c>
    </row>
    <row r="2">
      <c r="A2" s="3" t="inlineStr">
        <is>
          <t>New Accounting Pronouncements or Change in Accounting Principle [Line Items]</t>
        </is>
      </c>
    </row>
    <row r="3">
      <c r="A3" s="4" t="inlineStr">
        <is>
          <t>Non-cash cumulative effect adjustment to retained earnings, net of tax</t>
        </is>
      </c>
      <c r="B3" s="6" t="n">
        <v>1829</v>
      </c>
    </row>
    <row r="4">
      <c r="A4" s="4" t="inlineStr">
        <is>
          <t>Reserve for contract assets and sales-type leases</t>
        </is>
      </c>
      <c r="C4" s="6" t="n">
        <v>3000</v>
      </c>
    </row>
    <row r="5">
      <c r="A5" s="4" t="inlineStr">
        <is>
          <t>Accounts receivable allowance for credit losses</t>
        </is>
      </c>
      <c r="C5" s="6" t="n">
        <v>7600</v>
      </c>
      <c r="D5" s="6" t="n">
        <v>3600</v>
      </c>
    </row>
    <row r="6">
      <c r="A6" s="4" t="inlineStr">
        <is>
          <t>Accounting Standards Update 2016-13</t>
        </is>
      </c>
    </row>
    <row r="7">
      <c r="A7" s="3" t="inlineStr">
        <is>
          <t>New Accounting Pronouncements or Change in Accounting Principle [Line Items]</t>
        </is>
      </c>
    </row>
    <row r="8">
      <c r="A8" s="4" t="inlineStr">
        <is>
          <t>Reserve for contract assets and sales-type leases</t>
        </is>
      </c>
      <c r="B8" s="5" t="n">
        <v>2300</v>
      </c>
    </row>
    <row r="9">
      <c r="A9" s="4" t="inlineStr">
        <is>
          <t>Accounts receivable allowance for credit losses</t>
        </is>
      </c>
      <c r="B9" s="5" t="n">
        <v>200</v>
      </c>
    </row>
    <row r="10">
      <c r="A10" s="4" t="inlineStr">
        <is>
          <t>Retained Earnings</t>
        </is>
      </c>
    </row>
    <row r="11">
      <c r="A11" s="3" t="inlineStr">
        <is>
          <t>New Accounting Pronouncements or Change in Accounting Principle [Line Items]</t>
        </is>
      </c>
    </row>
    <row r="12">
      <c r="A12" s="4" t="inlineStr">
        <is>
          <t>Non-cash cumulative effect adjustment to retained earnings, net of tax</t>
        </is>
      </c>
      <c r="B12" s="5" t="n">
        <v>1829</v>
      </c>
    </row>
    <row r="13">
      <c r="A13" s="4" t="inlineStr">
        <is>
          <t>Retained Earnings | Accounting Standards Update 2016-13</t>
        </is>
      </c>
    </row>
    <row r="14">
      <c r="A14" s="3" t="inlineStr">
        <is>
          <t>New Accounting Pronouncements or Change in Accounting Principle [Line Items]</t>
        </is>
      </c>
    </row>
    <row r="15">
      <c r="A15" s="4" t="inlineStr">
        <is>
          <t>Non-cash cumulative effect adjustment to retained earnings, net of tax</t>
        </is>
      </c>
      <c r="B15" s="5" t="n">
        <v>1800</v>
      </c>
    </row>
    <row r="16">
      <c r="A16" s="4" t="inlineStr">
        <is>
          <t>Non-cash cumulative effect adjustment to retained earnings, tax</t>
        </is>
      </c>
      <c r="B16"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Recognition (General Narrative) (Details)</t>
        </is>
      </c>
      <c r="B1" s="2" t="inlineStr">
        <is>
          <t>6 Months Ended</t>
        </is>
      </c>
    </row>
    <row r="2">
      <c r="B2" s="2" t="inlineStr">
        <is>
          <t>Jun. 30, 2020</t>
        </is>
      </c>
    </row>
    <row r="3">
      <c r="A3" s="4" t="inlineStr">
        <is>
          <t>Minimum</t>
        </is>
      </c>
    </row>
    <row r="4">
      <c r="A4" s="3" t="inlineStr">
        <is>
          <t>Revenue, Remaining Performance Obligation, Expected Timing of Satisfaction [Line Items]</t>
        </is>
      </c>
    </row>
    <row r="5">
      <c r="A5" s="4" t="inlineStr">
        <is>
          <t>Payment term</t>
        </is>
      </c>
      <c r="B5" s="4" t="inlineStr">
        <is>
          <t>30 days</t>
        </is>
      </c>
    </row>
    <row r="6">
      <c r="A6" s="4" t="inlineStr">
        <is>
          <t>Maximum</t>
        </is>
      </c>
    </row>
    <row r="7">
      <c r="A7" s="3" t="inlineStr">
        <is>
          <t>Revenue, Remaining Performance Obligation, Expected Timing of Satisfaction [Line Items]</t>
        </is>
      </c>
    </row>
    <row r="8">
      <c r="A8" s="4" t="inlineStr">
        <is>
          <t>Payment term</t>
        </is>
      </c>
      <c r="B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Lease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Lease revenue</t>
        </is>
      </c>
      <c r="B4" s="8" t="n">
        <v>3.5</v>
      </c>
      <c r="C4" s="8" t="n">
        <v>4.6</v>
      </c>
      <c r="D4" s="8" t="n">
        <v>7.7</v>
      </c>
      <c r="E4" s="8" t="n">
        <v>9.1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Extended Warranties and Post-Contract Support) (Details) - Extended warranties and post contract support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venue, Remaining Performance Obligation, Expected Timing of Satisfaction [Line Items]</t>
        </is>
      </c>
    </row>
    <row r="4">
      <c r="A4" s="4" t="inlineStr">
        <is>
          <t>Post-contract support contract, term</t>
        </is>
      </c>
      <c r="C4" s="4" t="inlineStr">
        <is>
          <t>12 months</t>
        </is>
      </c>
    </row>
    <row r="5">
      <c r="A5" s="4" t="inlineStr">
        <is>
          <t>Deferred revenue</t>
        </is>
      </c>
      <c r="B5" s="8" t="n">
        <v>35.8</v>
      </c>
      <c r="C5" s="8" t="n">
        <v>35.8</v>
      </c>
      <c r="D5" s="6" t="n">
        <v>38</v>
      </c>
    </row>
    <row r="6">
      <c r="A6" s="4" t="inlineStr">
        <is>
          <t>Deferred revenue recognized</t>
        </is>
      </c>
      <c r="B6" s="5" t="n">
        <v>3</v>
      </c>
      <c r="C6" s="9" t="n">
        <v>16.7</v>
      </c>
    </row>
    <row r="7">
      <c r="A7" s="4" t="inlineStr">
        <is>
          <t>Estimation of future revenues</t>
        </is>
      </c>
      <c r="B7" s="8" t="n">
        <v>22.1</v>
      </c>
      <c r="C7" s="8" t="n">
        <v>22.1</v>
      </c>
    </row>
    <row r="8">
      <c r="A8" s="4" t="inlineStr">
        <is>
          <t>Minimum</t>
        </is>
      </c>
    </row>
    <row r="9">
      <c r="A9" s="3" t="inlineStr">
        <is>
          <t>Revenue, Remaining Performance Obligation, Expected Timing of Satisfaction [Line Items]</t>
        </is>
      </c>
    </row>
    <row r="10">
      <c r="A10" s="4" t="inlineStr">
        <is>
          <t>Extended product warranty, term</t>
        </is>
      </c>
      <c r="C10" s="4" t="inlineStr">
        <is>
          <t>1 year</t>
        </is>
      </c>
    </row>
    <row r="11">
      <c r="A11" s="4" t="inlineStr">
        <is>
          <t>Maximum</t>
        </is>
      </c>
    </row>
    <row r="12">
      <c r="A12" s="3" t="inlineStr">
        <is>
          <t>Revenue, Remaining Performance Obligation, Expected Timing of Satisfaction [Line Items]</t>
        </is>
      </c>
    </row>
    <row r="13">
      <c r="A13" s="4" t="inlineStr">
        <is>
          <t>Extended product warranty, term</t>
        </is>
      </c>
      <c r="C1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Jun. 30, 2020</t>
        </is>
      </c>
    </row>
    <row r="2">
      <c r="A2" s="4" t="inlineStr">
        <is>
          <t>Revenue, Remaining Performance Obligation, Expected Timing of Satisfaction, Start Date [Axis]: 2020-07-01 | Extended warranties and post contract support</t>
        </is>
      </c>
    </row>
    <row r="3">
      <c r="A3" s="3" t="inlineStr">
        <is>
          <t>Revenue, Remaining Performance Obligation, Expected Timing of Satisfaction [Line Items]</t>
        </is>
      </c>
    </row>
    <row r="4">
      <c r="A4" s="4" t="inlineStr">
        <is>
          <t>Revenue, remaining performance obligation, percentage</t>
        </is>
      </c>
      <c r="B4" s="4" t="inlineStr">
        <is>
          <t>22.00%</t>
        </is>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0-07-01 | Up front customer loyalty programs and volume commitment programs</t>
        </is>
      </c>
    </row>
    <row r="7">
      <c r="A7" s="3" t="inlineStr">
        <is>
          <t>Revenue, Remaining Performance Obligation, Expected Timing of Satisfaction [Line Items]</t>
        </is>
      </c>
    </row>
    <row r="8">
      <c r="A8" s="4" t="inlineStr">
        <is>
          <t>Revenue, remaining performance obligation, percentage</t>
        </is>
      </c>
      <c r="B8" s="4" t="inlineStr">
        <is>
          <t>13.00%</t>
        </is>
      </c>
    </row>
    <row r="9">
      <c r="A9" s="4" t="inlineStr">
        <is>
          <t>Revenue, remaining performance obligation, expected timing of satisfaction, period</t>
        </is>
      </c>
      <c r="B9" s="4" t="inlineStr">
        <is>
          <t>6 months</t>
        </is>
      </c>
    </row>
    <row r="10">
      <c r="A10" s="4" t="inlineStr">
        <is>
          <t>Revenue, Remaining Performance Obligation, Expected Timing of Satisfaction, Start Date [Axis]: 2020-07-01 | Instrument rebate programs</t>
        </is>
      </c>
    </row>
    <row r="11">
      <c r="A11" s="3" t="inlineStr">
        <is>
          <t>Revenue, Remaining Performance Obligation, Expected Timing of Satisfaction [Line Items]</t>
        </is>
      </c>
    </row>
    <row r="12">
      <c r="A12" s="4" t="inlineStr">
        <is>
          <t>Revenue, remaining performance obligation, percentage</t>
        </is>
      </c>
      <c r="B12" s="4" t="inlineStr">
        <is>
          <t>18.00%</t>
        </is>
      </c>
    </row>
    <row r="13">
      <c r="A13" s="4" t="inlineStr">
        <is>
          <t>Revenue, remaining performance obligation, expected timing of satisfaction, period</t>
        </is>
      </c>
      <c r="B13" s="4" t="inlineStr">
        <is>
          <t>6 months</t>
        </is>
      </c>
    </row>
    <row r="14">
      <c r="A14" s="4" t="inlineStr">
        <is>
          <t>Revenue, Remaining Performance Obligation, Expected Timing of Satisfaction, Start Date [Axis]: 2020-07-01 | Reagent rental programs</t>
        </is>
      </c>
    </row>
    <row r="15">
      <c r="A15" s="3" t="inlineStr">
        <is>
          <t>Revenue, Remaining Performance Obligation, Expected Timing of Satisfaction [Line Items]</t>
        </is>
      </c>
    </row>
    <row r="16">
      <c r="A16" s="4" t="inlineStr">
        <is>
          <t>Revenue, remaining performance obligation, percentage</t>
        </is>
      </c>
      <c r="B16" s="4" t="inlineStr">
        <is>
          <t>21.00%</t>
        </is>
      </c>
    </row>
    <row r="17">
      <c r="A17" s="4" t="inlineStr">
        <is>
          <t>Revenue, remaining performance obligation, expected timing of satisfaction, period</t>
        </is>
      </c>
      <c r="B17" s="4" t="inlineStr">
        <is>
          <t>6 months</t>
        </is>
      </c>
    </row>
    <row r="18">
      <c r="A18" s="4" t="inlineStr">
        <is>
          <t>Revenue, Remaining Performance Obligation, Expected Timing of Satisfaction, Start Date [Axis]: 2021-01-01 | Extended warranties and post contract support</t>
        </is>
      </c>
    </row>
    <row r="19">
      <c r="A19" s="3" t="inlineStr">
        <is>
          <t>Revenue, Remaining Performance Obligation, Expected Timing of Satisfaction [Line Items]</t>
        </is>
      </c>
    </row>
    <row r="20">
      <c r="A20" s="4" t="inlineStr">
        <is>
          <t>Revenue, remaining performance obligation, percentage</t>
        </is>
      </c>
      <c r="B20" s="4" t="inlineStr">
        <is>
          <t>36.00%</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1-01-01 | Up front customer loyalty programs and volume commitment programs</t>
        </is>
      </c>
    </row>
    <row r="23">
      <c r="A23" s="3" t="inlineStr">
        <is>
          <t>Revenue, Remaining Performance Obligation, Expected Timing of Satisfaction [Line Items]</t>
        </is>
      </c>
    </row>
    <row r="24">
      <c r="A24" s="4" t="inlineStr">
        <is>
          <t>Revenue, remaining performance obligation, percentage</t>
        </is>
      </c>
      <c r="B24" s="4" t="inlineStr">
        <is>
          <t>25.00%</t>
        </is>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1-01-01 | Instrument rebate programs</t>
        </is>
      </c>
    </row>
    <row r="27">
      <c r="A27" s="3" t="inlineStr">
        <is>
          <t>Revenue, Remaining Performance Obligation, Expected Timing of Satisfaction [Line Items]</t>
        </is>
      </c>
    </row>
    <row r="28">
      <c r="A28" s="4" t="inlineStr">
        <is>
          <t>Revenue, remaining performance obligation, percentage</t>
        </is>
      </c>
      <c r="B28" s="4" t="inlineStr">
        <is>
          <t>31.00%</t>
        </is>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1-01-01 | Reagent rental programs</t>
        </is>
      </c>
    </row>
    <row r="31">
      <c r="A31" s="3" t="inlineStr">
        <is>
          <t>Revenue, Remaining Performance Obligation, Expected Timing of Satisfaction [Line Items]</t>
        </is>
      </c>
    </row>
    <row r="32">
      <c r="A32" s="4" t="inlineStr">
        <is>
          <t>Revenue, remaining performance obligation, percentage</t>
        </is>
      </c>
      <c r="B32" s="4" t="inlineStr">
        <is>
          <t>35.00%</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2-01-01 | Extended warranties and post contract support</t>
        </is>
      </c>
    </row>
    <row r="35">
      <c r="A35" s="3" t="inlineStr">
        <is>
          <t>Revenue, Remaining Performance Obligation, Expected Timing of Satisfaction [Line Items]</t>
        </is>
      </c>
    </row>
    <row r="36">
      <c r="A36" s="4" t="inlineStr">
        <is>
          <t>Revenue, remaining performance obligation, percentage</t>
        </is>
      </c>
      <c r="B36" s="4" t="inlineStr">
        <is>
          <t>25.00%</t>
        </is>
      </c>
    </row>
    <row r="37">
      <c r="A37" s="4" t="inlineStr">
        <is>
          <t>Revenue, remaining performance obligation, expected timing of satisfaction, period</t>
        </is>
      </c>
      <c r="B37" s="4" t="inlineStr">
        <is>
          <t>1 year</t>
        </is>
      </c>
    </row>
    <row r="38">
      <c r="A38" s="4" t="inlineStr">
        <is>
          <t>Revenue, Remaining Performance Obligation, Expected Timing of Satisfaction, Start Date [Axis]: 2022-01-01 | Up front customer loyalty programs and volume commitment programs</t>
        </is>
      </c>
    </row>
    <row r="39">
      <c r="A39" s="3" t="inlineStr">
        <is>
          <t>Revenue, Remaining Performance Obligation, Expected Timing of Satisfaction [Line Items]</t>
        </is>
      </c>
    </row>
    <row r="40">
      <c r="A40" s="4" t="inlineStr">
        <is>
          <t>Revenue, remaining performance obligation, percentage</t>
        </is>
      </c>
      <c r="B40" s="4" t="inlineStr">
        <is>
          <t>22.00%</t>
        </is>
      </c>
    </row>
    <row r="41">
      <c r="A41" s="4" t="inlineStr">
        <is>
          <t>Revenue, remaining performance obligation, expected timing of satisfaction, period</t>
        </is>
      </c>
      <c r="B41" s="4" t="inlineStr">
        <is>
          <t>1 year</t>
        </is>
      </c>
    </row>
    <row r="42">
      <c r="A42" s="4" t="inlineStr">
        <is>
          <t>Revenue, Remaining Performance Obligation, Expected Timing of Satisfaction, Start Date [Axis]: 2022-01-01 | Instrument rebate programs</t>
        </is>
      </c>
    </row>
    <row r="43">
      <c r="A43" s="3" t="inlineStr">
        <is>
          <t>Revenue, Remaining Performance Obligation, Expected Timing of Satisfaction [Line Items]</t>
        </is>
      </c>
    </row>
    <row r="44">
      <c r="A44" s="4" t="inlineStr">
        <is>
          <t>Revenue, remaining performance obligation, percentage</t>
        </is>
      </c>
      <c r="B44" s="4" t="inlineStr">
        <is>
          <t>23.00%</t>
        </is>
      </c>
    </row>
    <row r="45">
      <c r="A45" s="4" t="inlineStr">
        <is>
          <t>Revenue, remaining performance obligation, expected timing of satisfaction, period</t>
        </is>
      </c>
      <c r="B45" s="4" t="inlineStr">
        <is>
          <t>1 year</t>
        </is>
      </c>
    </row>
    <row r="46">
      <c r="A46" s="4" t="inlineStr">
        <is>
          <t>Revenue, Remaining Performance Obligation, Expected Timing of Satisfaction, Start Date [Axis]: 2022-01-01 | Reagent rental programs</t>
        </is>
      </c>
    </row>
    <row r="47">
      <c r="A47" s="3" t="inlineStr">
        <is>
          <t>Revenue, Remaining Performance Obligation, Expected Timing of Satisfaction [Line Items]</t>
        </is>
      </c>
    </row>
    <row r="48">
      <c r="A48" s="4" t="inlineStr">
        <is>
          <t>Revenue, remaining performance obligation, percentage</t>
        </is>
      </c>
      <c r="B48" s="4" t="inlineStr">
        <is>
          <t>22.00%</t>
        </is>
      </c>
    </row>
    <row r="49">
      <c r="A49" s="4" t="inlineStr">
        <is>
          <t>Revenue, remaining performance obligation, expected timing of satisfaction, period</t>
        </is>
      </c>
      <c r="B49" s="4" t="inlineStr">
        <is>
          <t>1 year</t>
        </is>
      </c>
    </row>
    <row r="50">
      <c r="A50" s="4" t="inlineStr">
        <is>
          <t>Revenue, Remaining Performance Obligation, Expected Timing of Satisfaction, Start Date [Axis]: 2023-01-01 | Extended warranties and post contract support</t>
        </is>
      </c>
    </row>
    <row r="51">
      <c r="A51" s="3" t="inlineStr">
        <is>
          <t>Revenue, Remaining Performance Obligation, Expected Timing of Satisfaction [Line Items]</t>
        </is>
      </c>
    </row>
    <row r="52">
      <c r="A52" s="4" t="inlineStr">
        <is>
          <t>Revenue, remaining performance obligation, percentage</t>
        </is>
      </c>
      <c r="B52" s="4" t="inlineStr">
        <is>
          <t>12.00%</t>
        </is>
      </c>
    </row>
    <row r="53">
      <c r="A53" s="4" t="inlineStr">
        <is>
          <t>Revenue, remaining performance obligation, expected timing of satisfaction, period</t>
        </is>
      </c>
      <c r="B53" s="4" t="inlineStr">
        <is>
          <t>1 year</t>
        </is>
      </c>
    </row>
    <row r="54">
      <c r="A54" s="4" t="inlineStr">
        <is>
          <t>Revenue, Remaining Performance Obligation, Expected Timing of Satisfaction, Start Date [Axis]: 2023-01-01 | Up front customer loyalty programs and volume commitment programs</t>
        </is>
      </c>
    </row>
    <row r="55">
      <c r="A55" s="3" t="inlineStr">
        <is>
          <t>Revenue, Remaining Performance Obligation, Expected Timing of Satisfaction [Line Items]</t>
        </is>
      </c>
    </row>
    <row r="56">
      <c r="A56" s="4" t="inlineStr">
        <is>
          <t>Revenue, remaining performance obligation, percentage</t>
        </is>
      </c>
      <c r="B56" s="4" t="inlineStr">
        <is>
          <t>19.00%</t>
        </is>
      </c>
    </row>
    <row r="57">
      <c r="A57" s="4" t="inlineStr">
        <is>
          <t>Revenue, remaining performance obligation, expected timing of satisfaction, period</t>
        </is>
      </c>
      <c r="B57" s="4" t="inlineStr">
        <is>
          <t>1 year</t>
        </is>
      </c>
    </row>
    <row r="58">
      <c r="A58" s="4" t="inlineStr">
        <is>
          <t>Revenue, Remaining Performance Obligation, Expected Timing of Satisfaction, Start Date [Axis]: 2023-01-01 | Instrument rebate programs</t>
        </is>
      </c>
    </row>
    <row r="59">
      <c r="A59" s="3" t="inlineStr">
        <is>
          <t>Revenue, Remaining Performance Obligation, Expected Timing of Satisfaction [Line Items]</t>
        </is>
      </c>
    </row>
    <row r="60">
      <c r="A60" s="4" t="inlineStr">
        <is>
          <t>Revenue, remaining performance obligation, percentage</t>
        </is>
      </c>
      <c r="B60" s="4" t="inlineStr">
        <is>
          <t>15.00%</t>
        </is>
      </c>
    </row>
    <row r="61">
      <c r="A61" s="4" t="inlineStr">
        <is>
          <t>Revenue, remaining performance obligation, expected timing of satisfaction, period</t>
        </is>
      </c>
      <c r="B61" s="4" t="inlineStr">
        <is>
          <t>1 year</t>
        </is>
      </c>
    </row>
    <row r="62">
      <c r="A62" s="4" t="inlineStr">
        <is>
          <t>Revenue, Remaining Performance Obligation, Expected Timing of Satisfaction, Start Date [Axis]: 2023-01-01 | Reagent rental programs</t>
        </is>
      </c>
    </row>
    <row r="63">
      <c r="A63" s="3" t="inlineStr">
        <is>
          <t>Revenue, Remaining Performance Obligation, Expected Timing of Satisfaction [Line Items]</t>
        </is>
      </c>
    </row>
    <row r="64">
      <c r="A64" s="4" t="inlineStr">
        <is>
          <t>Revenue, remaining performance obligation, percentage</t>
        </is>
      </c>
      <c r="B64" s="4" t="inlineStr">
        <is>
          <t>11.00%</t>
        </is>
      </c>
    </row>
    <row r="65">
      <c r="A65" s="4" t="inlineStr">
        <is>
          <t>Revenue, remaining performance obligation, expected timing of satisfaction, period</t>
        </is>
      </c>
      <c r="B65" s="4" t="inlineStr">
        <is>
          <t>1 year</t>
        </is>
      </c>
    </row>
    <row r="66">
      <c r="A66" s="4" t="inlineStr">
        <is>
          <t>Revenue, Remaining Performance Obligation, Expected Timing of Satisfaction, Start Date [Axis]: 2024-01-01 | Extended warranties and post contract support</t>
        </is>
      </c>
    </row>
    <row r="67">
      <c r="A67" s="3" t="inlineStr">
        <is>
          <t>Revenue, Remaining Performance Obligation, Expected Timing of Satisfaction [Line Items]</t>
        </is>
      </c>
    </row>
    <row r="68">
      <c r="A68" s="4" t="inlineStr">
        <is>
          <t>Revenue, remaining performance obligation, percentage</t>
        </is>
      </c>
      <c r="B68" s="4" t="inlineStr">
        <is>
          <t>5.00%</t>
        </is>
      </c>
    </row>
    <row r="69">
      <c r="A69" s="4" t="inlineStr">
        <is>
          <t>Revenue, remaining performance obligation, expected timing of satisfaction, period</t>
        </is>
      </c>
      <c r="B69" s="4" t="inlineStr">
        <is>
          <t xml:space="preserve"> </t>
        </is>
      </c>
    </row>
    <row r="70">
      <c r="A70" s="4" t="inlineStr">
        <is>
          <t>Revenue, Remaining Performance Obligation, Expected Timing of Satisfaction, Start Date [Axis]: 2024-01-01 | Up front customer loyalty programs and volume commitment programs</t>
        </is>
      </c>
    </row>
    <row r="71">
      <c r="A71" s="3" t="inlineStr">
        <is>
          <t>Revenue, Remaining Performance Obligation, Expected Timing of Satisfaction [Line Items]</t>
        </is>
      </c>
    </row>
    <row r="72">
      <c r="A72" s="4" t="inlineStr">
        <is>
          <t>Revenue, remaining performance obligation, percentage</t>
        </is>
      </c>
      <c r="B72" s="4" t="inlineStr">
        <is>
          <t>21.00%</t>
        </is>
      </c>
    </row>
    <row r="73">
      <c r="A73" s="4" t="inlineStr">
        <is>
          <t>Revenue, remaining performance obligation, expected timing of satisfaction, period</t>
        </is>
      </c>
      <c r="B73" s="4" t="inlineStr">
        <is>
          <t xml:space="preserve"> </t>
        </is>
      </c>
    </row>
    <row r="74">
      <c r="A74" s="4" t="inlineStr">
        <is>
          <t>Revenue, Remaining Performance Obligation, Expected Timing of Satisfaction, Start Date [Axis]: 2024-01-01 | Instrument rebate programs</t>
        </is>
      </c>
    </row>
    <row r="75">
      <c r="A75" s="3" t="inlineStr">
        <is>
          <t>Revenue, Remaining Performance Obligation, Expected Timing of Satisfaction [Line Items]</t>
        </is>
      </c>
    </row>
    <row r="76">
      <c r="A76" s="4" t="inlineStr">
        <is>
          <t>Revenue, remaining performance obligation, percentage</t>
        </is>
      </c>
      <c r="B76" s="4" t="inlineStr">
        <is>
          <t>13.00%</t>
        </is>
      </c>
    </row>
    <row r="77">
      <c r="A77" s="4" t="inlineStr">
        <is>
          <t>Revenue, remaining performance obligation, expected timing of satisfaction, period</t>
        </is>
      </c>
      <c r="B77" s="4" t="inlineStr">
        <is>
          <t xml:space="preserve"> </t>
        </is>
      </c>
    </row>
    <row r="78">
      <c r="A78" s="4" t="inlineStr">
        <is>
          <t>Revenue, Remaining Performance Obligation, Expected Timing of Satisfaction, Start Date [Axis]: 2024-01-01 | Reagent rental programs</t>
        </is>
      </c>
    </row>
    <row r="79">
      <c r="A79" s="3" t="inlineStr">
        <is>
          <t>Revenue, Remaining Performance Obligation, Expected Timing of Satisfaction [Line Items]</t>
        </is>
      </c>
    </row>
    <row r="80">
      <c r="A80" s="4" t="inlineStr">
        <is>
          <t>Revenue, remaining performance obligation, percentage</t>
        </is>
      </c>
      <c r="B80" s="4" t="inlineStr">
        <is>
          <t>11.00%</t>
        </is>
      </c>
    </row>
    <row r="81">
      <c r="A81" s="4" t="inlineStr">
        <is>
          <t>Revenue, remaining performance obligation, expected timing of satisfaction, period</t>
        </is>
      </c>
      <c r="B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Revenue Recognition (SaaS Subscriptions) (Details)</t>
        </is>
      </c>
      <c r="B1" s="2" t="inlineStr">
        <is>
          <t>6 Months Ended</t>
        </is>
      </c>
    </row>
    <row r="2">
      <c r="B2" s="2" t="inlineStr">
        <is>
          <t>Jun. 30, 2020</t>
        </is>
      </c>
    </row>
    <row r="3">
      <c r="A3" s="4" t="inlineStr">
        <is>
          <t>Maximum</t>
        </is>
      </c>
    </row>
    <row r="4">
      <c r="A4" s="3" t="inlineStr">
        <is>
          <t>Disaggregation of Revenue [Line Items]</t>
        </is>
      </c>
    </row>
    <row r="5">
      <c r="A5" s="4" t="inlineStr">
        <is>
          <t>SaaS Subscription, term of contract</t>
        </is>
      </c>
      <c r="B5"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Up-Front Customer Loyalty Programs) (Details) - Up front customer loyalty program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Disaggregation of Revenue [Line Items]</t>
        </is>
      </c>
    </row>
    <row r="4">
      <c r="A4" s="4" t="inlineStr">
        <is>
          <t>Capitalized customer acquisition costs</t>
        </is>
      </c>
      <c r="B4" s="6" t="n">
        <v>146</v>
      </c>
      <c r="C4" s="6" t="n">
        <v>146</v>
      </c>
      <c r="D4" s="8" t="n">
        <v>137.4</v>
      </c>
    </row>
    <row r="5">
      <c r="A5" s="4" t="inlineStr">
        <is>
          <t>Recognized as a reduction of revenue</t>
        </is>
      </c>
      <c r="B5" s="6" t="n">
        <v>10</v>
      </c>
      <c r="C5" s="8" t="n">
        <v>2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48996</v>
      </c>
      <c r="C4" s="6" t="n">
        <v>125701</v>
      </c>
      <c r="D4" s="6" t="n">
        <v>260852</v>
      </c>
      <c r="E4" s="6" t="n">
        <v>228410</v>
      </c>
    </row>
    <row r="5">
      <c r="A5" s="3" t="inlineStr">
        <is>
          <t>Other comprehensive income (loss), net of tax:</t>
        </is>
      </c>
    </row>
    <row r="6">
      <c r="A6" s="4" t="inlineStr">
        <is>
          <t>Foreign currency translation adjustments</t>
        </is>
      </c>
      <c r="B6" s="5" t="n">
        <v>7006</v>
      </c>
      <c r="C6" s="5" t="n">
        <v>3104</v>
      </c>
      <c r="D6" s="5" t="n">
        <v>-15200</v>
      </c>
      <c r="E6" s="5" t="n">
        <v>1681</v>
      </c>
    </row>
    <row r="7">
      <c r="A7" s="4" t="inlineStr">
        <is>
          <t>Unrealized (loss) gain on Euro-denominated notes, net of tax (benefit) expense of $(532) and $(202) in 2020 and $(309) and $158 in 2019</t>
        </is>
      </c>
      <c r="B7" s="5" t="n">
        <v>-1689</v>
      </c>
      <c r="C7" s="5" t="n">
        <v>-980</v>
      </c>
      <c r="D7" s="5" t="n">
        <v>-642</v>
      </c>
      <c r="E7" s="5" t="n">
        <v>500</v>
      </c>
    </row>
    <row r="8">
      <c r="A8" s="4" t="inlineStr">
        <is>
          <t>Unrealized (loss) gain on investments, net of tax (benefit) expense of $(93) and $(181) in 2020 and $(14) and $114 in 2019</t>
        </is>
      </c>
      <c r="B8" s="5" t="n">
        <v>-295</v>
      </c>
      <c r="C8" s="5" t="n">
        <v>-45</v>
      </c>
      <c r="D8" s="5" t="n">
        <v>-574</v>
      </c>
      <c r="E8" s="5" t="n">
        <v>362</v>
      </c>
    </row>
    <row r="9">
      <c r="A9" s="3" t="inlineStr">
        <is>
          <t>Unrealized gain (loss) on derivative instruments:</t>
        </is>
      </c>
    </row>
    <row r="10">
      <c r="A10" s="4" t="inlineStr">
        <is>
          <t>Unrealized gain (loss) on foreign currency exchange contracts, net of tax (benefit) expense of $(805) and $1,247 in 2020 and $(21) and $203 in 2019</t>
        </is>
      </c>
      <c r="B10" s="5" t="n">
        <v>-3888</v>
      </c>
      <c r="C10" s="5" t="n">
        <v>67</v>
      </c>
      <c r="D10" s="5" t="n">
        <v>5538</v>
      </c>
      <c r="E10" s="5" t="n">
        <v>1110</v>
      </c>
    </row>
    <row r="11">
      <c r="A11" s="4" t="inlineStr">
        <is>
          <t>Unrealized gain (loss) on cross currency swaps, net of tax expense (benefit) expense of $(283) and $586 in 2020 and $(148) and $159 in 2019</t>
        </is>
      </c>
      <c r="B11" s="5" t="n">
        <v>-1447</v>
      </c>
      <c r="C11" s="5" t="n">
        <v>-563</v>
      </c>
      <c r="D11" s="5" t="n">
        <v>2602</v>
      </c>
      <c r="E11" s="5" t="n">
        <v>868</v>
      </c>
    </row>
    <row r="12">
      <c r="A12" s="4" t="inlineStr">
        <is>
          <t>Reclassification adjustment for (gain) included in net income, net of tax (expense) of $(339) and $(579) in 2020 and $(358) and $(607) in 2019</t>
        </is>
      </c>
      <c r="B12" s="5" t="n">
        <v>-1473</v>
      </c>
      <c r="C12" s="5" t="n">
        <v>-2151</v>
      </c>
      <c r="D12" s="5" t="n">
        <v>-2574</v>
      </c>
      <c r="E12" s="5" t="n">
        <v>-3313</v>
      </c>
    </row>
    <row r="13">
      <c r="A13" s="4" t="inlineStr">
        <is>
          <t>Unrealized (loss) gain on derivative instruments</t>
        </is>
      </c>
      <c r="B13" s="5" t="n">
        <v>-6808</v>
      </c>
      <c r="C13" s="5" t="n">
        <v>-2647</v>
      </c>
      <c r="D13" s="5" t="n">
        <v>5566</v>
      </c>
      <c r="E13" s="5" t="n">
        <v>-1335</v>
      </c>
    </row>
    <row r="14">
      <c r="A14" s="4" t="inlineStr">
        <is>
          <t>Other comprehensive (loss) gain, net of tax</t>
        </is>
      </c>
      <c r="B14" s="5" t="n">
        <v>-1786</v>
      </c>
      <c r="C14" s="5" t="n">
        <v>-568</v>
      </c>
      <c r="D14" s="5" t="n">
        <v>-10850</v>
      </c>
      <c r="E14" s="5" t="n">
        <v>1208</v>
      </c>
    </row>
    <row r="15">
      <c r="A15" s="4" t="inlineStr">
        <is>
          <t>Comprehensive income</t>
        </is>
      </c>
      <c r="B15" s="5" t="n">
        <v>147210</v>
      </c>
      <c r="C15" s="5" t="n">
        <v>125133</v>
      </c>
      <c r="D15" s="5" t="n">
        <v>250002</v>
      </c>
      <c r="E15" s="5" t="n">
        <v>229618</v>
      </c>
    </row>
    <row r="16">
      <c r="A16" s="4" t="inlineStr">
        <is>
          <t>Less: Comprehensive income (loss) attributable to noncontrolling interest</t>
        </is>
      </c>
      <c r="B16" s="5" t="n">
        <v>56</v>
      </c>
      <c r="C16" s="5" t="n">
        <v>-5</v>
      </c>
      <c r="D16" s="5" t="n">
        <v>85</v>
      </c>
      <c r="E16" s="5" t="n">
        <v>23</v>
      </c>
    </row>
    <row r="17">
      <c r="A17" s="4" t="inlineStr">
        <is>
          <t>Comprehensive income attributable to IDEXX Laboratories, Inc.</t>
        </is>
      </c>
      <c r="B17" s="6" t="n">
        <v>147154</v>
      </c>
      <c r="C17" s="6" t="n">
        <v>125138</v>
      </c>
      <c r="D17" s="6" t="n">
        <v>249917</v>
      </c>
      <c r="E17" s="6" t="n">
        <v>229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Volume Commitment Program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Volume commitment programs</t>
        </is>
      </c>
    </row>
    <row r="4">
      <c r="A4" s="3" t="inlineStr">
        <is>
          <t>Disaggregation of Revenue [Line Items]</t>
        </is>
      </c>
    </row>
    <row r="5">
      <c r="A5" s="4" t="inlineStr">
        <is>
          <t>Commitment contract assets</t>
        </is>
      </c>
      <c r="B5" s="8" t="n">
        <v>91.59999999999999</v>
      </c>
      <c r="C5" s="8" t="n">
        <v>91.59999999999999</v>
      </c>
      <c r="D5" s="8" t="n">
        <v>83.90000000000001</v>
      </c>
    </row>
    <row r="6">
      <c r="A6" s="4" t="inlineStr">
        <is>
          <t>Commitment contract assets reclassified to accounts receivable</t>
        </is>
      </c>
      <c r="B6" s="9" t="n">
        <v>4.7</v>
      </c>
      <c r="C6" s="9" t="n">
        <v>9.6</v>
      </c>
    </row>
    <row r="7">
      <c r="A7" s="4" t="inlineStr">
        <is>
          <t>Up front customer loyalty programs and volume commitment programs</t>
        </is>
      </c>
    </row>
    <row r="8">
      <c r="A8" s="3" t="inlineStr">
        <is>
          <t>Disaggregation of Revenue [Line Items]</t>
        </is>
      </c>
    </row>
    <row r="9">
      <c r="A9" s="4" t="inlineStr">
        <is>
          <t>Estimation of future revenues</t>
        </is>
      </c>
      <c r="B9" s="6" t="n">
        <v>2000</v>
      </c>
      <c r="C9" s="6"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Instrument Rebate Programs) (Details) - Instrument rebate program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venue, Remaining Performance Obligation, Expected Timing of Satisfaction [Line Items]</t>
        </is>
      </c>
    </row>
    <row r="4">
      <c r="A4" s="4" t="inlineStr">
        <is>
          <t>Deferred revenue</t>
        </is>
      </c>
      <c r="B4" s="8" t="n">
        <v>43.3</v>
      </c>
      <c r="C4" s="8" t="n">
        <v>43.3</v>
      </c>
      <c r="D4" s="8" t="n">
        <v>49.1</v>
      </c>
    </row>
    <row r="5">
      <c r="A5" s="4" t="inlineStr">
        <is>
          <t>Deferred revenue recognized</t>
        </is>
      </c>
      <c r="B5" s="8" t="n">
        <v>4.2</v>
      </c>
      <c r="C5" s="8" t="n">
        <v>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Reagent Rental Progra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maining Performance Obligation, Expected Timing of Satisfaction [Line Items]</t>
        </is>
      </c>
    </row>
    <row r="4">
      <c r="A4" s="4" t="inlineStr">
        <is>
          <t>Lease receivable asset</t>
        </is>
      </c>
      <c r="B4" s="8" t="n">
        <v>7.9</v>
      </c>
      <c r="D4" s="8" t="n">
        <v>7.9</v>
      </c>
      <c r="F4" s="8" t="n">
        <v>7.2</v>
      </c>
    </row>
    <row r="5">
      <c r="A5" s="4" t="inlineStr">
        <is>
          <t>Lease receivable asset reclassified to accounts receivable</t>
        </is>
      </c>
      <c r="B5" s="9" t="n">
        <v>0.3</v>
      </c>
      <c r="D5" s="9" t="n">
        <v>0.7</v>
      </c>
    </row>
    <row r="6">
      <c r="A6" s="4" t="inlineStr">
        <is>
          <t>Operating-type reagent rental programs</t>
        </is>
      </c>
    </row>
    <row r="7">
      <c r="A7" s="3" t="inlineStr">
        <is>
          <t>Revenue, Remaining Performance Obligation, Expected Timing of Satisfaction [Line Items]</t>
        </is>
      </c>
    </row>
    <row r="8">
      <c r="A8" s="4" t="inlineStr">
        <is>
          <t>Instruments transferred to property and equipment</t>
        </is>
      </c>
      <c r="B8" s="9" t="n">
        <v>1.7</v>
      </c>
      <c r="C8" s="6" t="n">
        <v>3</v>
      </c>
      <c r="D8" s="9" t="n">
        <v>4.1</v>
      </c>
      <c r="E8" s="6" t="n">
        <v>5</v>
      </c>
    </row>
    <row r="9">
      <c r="A9" s="4" t="inlineStr">
        <is>
          <t>Reagent rental programs</t>
        </is>
      </c>
    </row>
    <row r="10">
      <c r="A10" s="3" t="inlineStr">
        <is>
          <t>Revenue, Remaining Performance Obligation, Expected Timing of Satisfaction [Line Items]</t>
        </is>
      </c>
    </row>
    <row r="11">
      <c r="A11" s="4" t="inlineStr">
        <is>
          <t>Estimation of future revenues</t>
        </is>
      </c>
      <c r="B11" s="8" t="n">
        <v>26.6</v>
      </c>
      <c r="D11" s="8" t="n">
        <v>2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jor Product and Service Categor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637592</v>
      </c>
      <c r="C4" s="6" t="n">
        <v>620103</v>
      </c>
      <c r="D4" s="6" t="n">
        <v>1263928</v>
      </c>
      <c r="E4" s="6" t="n">
        <v>1196159</v>
      </c>
    </row>
    <row r="5">
      <c r="A5" s="4" t="inlineStr">
        <is>
          <t>CAG segment revenue</t>
        </is>
      </c>
    </row>
    <row r="6">
      <c r="A6" s="3" t="inlineStr">
        <is>
          <t>Disaggregation of Revenue [Line Items]</t>
        </is>
      </c>
    </row>
    <row r="7">
      <c r="A7" s="4" t="inlineStr">
        <is>
          <t>Total revenue</t>
        </is>
      </c>
      <c r="B7" s="5" t="n">
        <v>566100</v>
      </c>
      <c r="C7" s="5" t="n">
        <v>547349</v>
      </c>
      <c r="D7" s="5" t="n">
        <v>1118096</v>
      </c>
      <c r="E7" s="5" t="n">
        <v>1056267</v>
      </c>
    </row>
    <row r="8">
      <c r="A8" s="4" t="inlineStr">
        <is>
          <t>Water segment revenue</t>
        </is>
      </c>
    </row>
    <row r="9">
      <c r="A9" s="3" t="inlineStr">
        <is>
          <t>Disaggregation of Revenue [Line Items]</t>
        </is>
      </c>
    </row>
    <row r="10">
      <c r="A10" s="4" t="inlineStr">
        <is>
          <t>Total revenue</t>
        </is>
      </c>
      <c r="B10" s="5" t="n">
        <v>28116</v>
      </c>
      <c r="C10" s="5" t="n">
        <v>34764</v>
      </c>
      <c r="D10" s="5" t="n">
        <v>62265</v>
      </c>
      <c r="E10" s="5" t="n">
        <v>65074</v>
      </c>
    </row>
    <row r="11">
      <c r="A11" s="4" t="inlineStr">
        <is>
          <t>LPD segment revenue</t>
        </is>
      </c>
    </row>
    <row r="12">
      <c r="A12" s="3" t="inlineStr">
        <is>
          <t>Disaggregation of Revenue [Line Items]</t>
        </is>
      </c>
    </row>
    <row r="13">
      <c r="A13" s="4" t="inlineStr">
        <is>
          <t>Total revenue</t>
        </is>
      </c>
      <c r="B13" s="5" t="n">
        <v>32244</v>
      </c>
      <c r="C13" s="5" t="n">
        <v>33104</v>
      </c>
      <c r="D13" s="5" t="n">
        <v>66398</v>
      </c>
      <c r="E13" s="5" t="n">
        <v>64610</v>
      </c>
    </row>
    <row r="14">
      <c r="A14" s="4" t="inlineStr">
        <is>
          <t>Other segment revenue</t>
        </is>
      </c>
    </row>
    <row r="15">
      <c r="A15" s="3" t="inlineStr">
        <is>
          <t>Disaggregation of Revenue [Line Items]</t>
        </is>
      </c>
    </row>
    <row r="16">
      <c r="A16" s="4" t="inlineStr">
        <is>
          <t>Total revenue</t>
        </is>
      </c>
      <c r="B16" s="5" t="n">
        <v>11132</v>
      </c>
      <c r="C16" s="5" t="n">
        <v>4886</v>
      </c>
      <c r="D16" s="5" t="n">
        <v>17169</v>
      </c>
      <c r="E16" s="5" t="n">
        <v>10208</v>
      </c>
    </row>
    <row r="17">
      <c r="A17" s="4" t="inlineStr">
        <is>
          <t>Cag Diagnostics recurring revenue | CAG segment revenue</t>
        </is>
      </c>
    </row>
    <row r="18">
      <c r="A18" s="3" t="inlineStr">
        <is>
          <t>Disaggregation of Revenue [Line Items]</t>
        </is>
      </c>
    </row>
    <row r="19">
      <c r="A19" s="4" t="inlineStr">
        <is>
          <t>Total revenue</t>
        </is>
      </c>
      <c r="B19" s="5" t="n">
        <v>510254</v>
      </c>
      <c r="C19" s="5" t="n">
        <v>477431</v>
      </c>
      <c r="D19" s="5" t="n">
        <v>998179</v>
      </c>
      <c r="E19" s="5" t="n">
        <v>921222</v>
      </c>
    </row>
    <row r="20">
      <c r="A20" s="4" t="inlineStr">
        <is>
          <t>IDEXX VetLab consumables | CAG segment revenue</t>
        </is>
      </c>
    </row>
    <row r="21">
      <c r="A21" s="3" t="inlineStr">
        <is>
          <t>Disaggregation of Revenue [Line Items]</t>
        </is>
      </c>
    </row>
    <row r="22">
      <c r="A22" s="4" t="inlineStr">
        <is>
          <t>Total revenue</t>
        </is>
      </c>
      <c r="B22" s="5" t="n">
        <v>196061</v>
      </c>
      <c r="C22" s="5" t="n">
        <v>175159</v>
      </c>
      <c r="D22" s="5" t="n">
        <v>384774</v>
      </c>
      <c r="E22" s="5" t="n">
        <v>342370</v>
      </c>
    </row>
    <row r="23">
      <c r="A23" s="4" t="inlineStr">
        <is>
          <t>Rapid assay products | CAG segment revenue</t>
        </is>
      </c>
    </row>
    <row r="24">
      <c r="A24" s="3" t="inlineStr">
        <is>
          <t>Disaggregation of Revenue [Line Items]</t>
        </is>
      </c>
    </row>
    <row r="25">
      <c r="A25" s="4" t="inlineStr">
        <is>
          <t>Total revenue</t>
        </is>
      </c>
      <c r="B25" s="5" t="n">
        <v>64658</v>
      </c>
      <c r="C25" s="5" t="n">
        <v>68605</v>
      </c>
      <c r="D25" s="5" t="n">
        <v>122088</v>
      </c>
      <c r="E25" s="5" t="n">
        <v>123036</v>
      </c>
    </row>
    <row r="26">
      <c r="A26" s="4" t="inlineStr">
        <is>
          <t>Reference laboratory diagnostic and consulting services | CAG segment revenue</t>
        </is>
      </c>
    </row>
    <row r="27">
      <c r="A27" s="3" t="inlineStr">
        <is>
          <t>Disaggregation of Revenue [Line Items]</t>
        </is>
      </c>
    </row>
    <row r="28">
      <c r="A28" s="4" t="inlineStr">
        <is>
          <t>Total revenue</t>
        </is>
      </c>
      <c r="B28" s="5" t="n">
        <v>228816</v>
      </c>
      <c r="C28" s="5" t="n">
        <v>213892</v>
      </c>
      <c r="D28" s="5" t="n">
        <v>449077</v>
      </c>
      <c r="E28" s="5" t="n">
        <v>416550</v>
      </c>
    </row>
    <row r="29">
      <c r="A29" s="4" t="inlineStr">
        <is>
          <t>CAG Diagnostics services and accessories | CAG segment revenue</t>
        </is>
      </c>
    </row>
    <row r="30">
      <c r="A30" s="3" t="inlineStr">
        <is>
          <t>Disaggregation of Revenue [Line Items]</t>
        </is>
      </c>
    </row>
    <row r="31">
      <c r="A31" s="4" t="inlineStr">
        <is>
          <t>Total revenue</t>
        </is>
      </c>
      <c r="B31" s="5" t="n">
        <v>20719</v>
      </c>
      <c r="C31" s="5" t="n">
        <v>19775</v>
      </c>
      <c r="D31" s="5" t="n">
        <v>42240</v>
      </c>
      <c r="E31" s="5" t="n">
        <v>39266</v>
      </c>
    </row>
    <row r="32">
      <c r="A32" s="4" t="inlineStr">
        <is>
          <t>CAG Diagnostics capital - instruments | CAG segment revenue</t>
        </is>
      </c>
    </row>
    <row r="33">
      <c r="A33" s="3" t="inlineStr">
        <is>
          <t>Disaggregation of Revenue [Line Items]</t>
        </is>
      </c>
    </row>
    <row r="34">
      <c r="A34" s="4" t="inlineStr">
        <is>
          <t>Total revenue</t>
        </is>
      </c>
      <c r="B34" s="5" t="n">
        <v>18871</v>
      </c>
      <c r="C34" s="5" t="n">
        <v>31526</v>
      </c>
      <c r="D34" s="5" t="n">
        <v>42704</v>
      </c>
      <c r="E34" s="5" t="n">
        <v>60275</v>
      </c>
    </row>
    <row r="35">
      <c r="A35" s="4" t="inlineStr">
        <is>
          <t>Veterinary software, services and diagnostic imaging systems | CAG segment revenue</t>
        </is>
      </c>
    </row>
    <row r="36">
      <c r="A36" s="3" t="inlineStr">
        <is>
          <t>Disaggregation of Revenue [Line Items]</t>
        </is>
      </c>
    </row>
    <row r="37">
      <c r="A37" s="4" t="inlineStr">
        <is>
          <t>Total revenue</t>
        </is>
      </c>
      <c r="B37" s="6" t="n">
        <v>36975</v>
      </c>
      <c r="C37" s="6" t="n">
        <v>38392</v>
      </c>
      <c r="D37" s="6" t="n">
        <v>77213</v>
      </c>
      <c r="E37" s="6" t="n">
        <v>747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Principal Geographic Area, Based on Customers' Domici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637592</v>
      </c>
      <c r="C4" s="6" t="n">
        <v>620103</v>
      </c>
      <c r="D4" s="6" t="n">
        <v>1263928</v>
      </c>
      <c r="E4" s="6" t="n">
        <v>1196159</v>
      </c>
    </row>
    <row r="5">
      <c r="A5" s="4" t="inlineStr">
        <is>
          <t>United States</t>
        </is>
      </c>
    </row>
    <row r="6">
      <c r="A6" s="3" t="inlineStr">
        <is>
          <t>Disaggregation of Revenue [Line Items]</t>
        </is>
      </c>
    </row>
    <row r="7">
      <c r="A7" s="4" t="inlineStr">
        <is>
          <t>Total revenue</t>
        </is>
      </c>
      <c r="B7" s="5" t="n">
        <v>405998</v>
      </c>
      <c r="C7" s="5" t="n">
        <v>388875</v>
      </c>
      <c r="D7" s="5" t="n">
        <v>802781</v>
      </c>
      <c r="E7" s="5" t="n">
        <v>747163</v>
      </c>
    </row>
    <row r="8">
      <c r="A8" s="4" t="inlineStr">
        <is>
          <t>Europe, the Middle East and Africa</t>
        </is>
      </c>
    </row>
    <row r="9">
      <c r="A9" s="3" t="inlineStr">
        <is>
          <t>Disaggregation of Revenue [Line Items]</t>
        </is>
      </c>
    </row>
    <row r="10">
      <c r="A10" s="4" t="inlineStr">
        <is>
          <t>Total revenue</t>
        </is>
      </c>
      <c r="B10" s="5" t="n">
        <v>123969</v>
      </c>
      <c r="C10" s="5" t="n">
        <v>124840</v>
      </c>
      <c r="D10" s="5" t="n">
        <v>253735</v>
      </c>
      <c r="E10" s="5" t="n">
        <v>246586</v>
      </c>
    </row>
    <row r="11">
      <c r="A11" s="4" t="inlineStr">
        <is>
          <t>Asia Pacific Region</t>
        </is>
      </c>
    </row>
    <row r="12">
      <c r="A12" s="3" t="inlineStr">
        <is>
          <t>Disaggregation of Revenue [Line Items]</t>
        </is>
      </c>
    </row>
    <row r="13">
      <c r="A13" s="4" t="inlineStr">
        <is>
          <t>Total revenue</t>
        </is>
      </c>
      <c r="B13" s="5" t="n">
        <v>71750</v>
      </c>
      <c r="C13" s="5" t="n">
        <v>64033</v>
      </c>
      <c r="D13" s="5" t="n">
        <v>135262</v>
      </c>
      <c r="E13" s="5" t="n">
        <v>124108</v>
      </c>
    </row>
    <row r="14">
      <c r="A14" s="4" t="inlineStr">
        <is>
          <t>Canada</t>
        </is>
      </c>
    </row>
    <row r="15">
      <c r="A15" s="3" t="inlineStr">
        <is>
          <t>Disaggregation of Revenue [Line Items]</t>
        </is>
      </c>
    </row>
    <row r="16">
      <c r="A16" s="4" t="inlineStr">
        <is>
          <t>Total revenue</t>
        </is>
      </c>
      <c r="B16" s="5" t="n">
        <v>25357</v>
      </c>
      <c r="C16" s="5" t="n">
        <v>27654</v>
      </c>
      <c r="D16" s="5" t="n">
        <v>49604</v>
      </c>
      <c r="E16" s="5" t="n">
        <v>50878</v>
      </c>
    </row>
    <row r="17">
      <c r="A17" s="4" t="inlineStr">
        <is>
          <t>Latin America</t>
        </is>
      </c>
    </row>
    <row r="18">
      <c r="A18" s="3" t="inlineStr">
        <is>
          <t>Disaggregation of Revenue [Line Items]</t>
        </is>
      </c>
    </row>
    <row r="19">
      <c r="A19" s="4" t="inlineStr">
        <is>
          <t>Total revenue</t>
        </is>
      </c>
      <c r="B19" s="6" t="n">
        <v>10518</v>
      </c>
      <c r="C19" s="6" t="n">
        <v>14701</v>
      </c>
      <c r="D19" s="6" t="n">
        <v>22546</v>
      </c>
      <c r="E19" s="6" t="n">
        <v>274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sts to Obtain a Contract)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Disaggregation of Revenue [Line Items]</t>
        </is>
      </c>
    </row>
    <row r="4">
      <c r="A4" s="4" t="inlineStr">
        <is>
          <t>Deferred commission costs</t>
        </is>
      </c>
      <c r="B4" s="8" t="n">
        <v>15.7</v>
      </c>
      <c r="C4" s="8" t="n">
        <v>15.7</v>
      </c>
      <c r="D4" s="8" t="n">
        <v>15.6</v>
      </c>
    </row>
    <row r="5">
      <c r="A5" s="4" t="inlineStr">
        <is>
          <t>Commissions expense recognized</t>
        </is>
      </c>
      <c r="B5" s="8" t="n">
        <v>1.3</v>
      </c>
      <c r="C5" s="8" t="n">
        <v>2.7</v>
      </c>
    </row>
    <row r="6">
      <c r="A6" s="4" t="inlineStr">
        <is>
          <t>Minimum</t>
        </is>
      </c>
    </row>
    <row r="7">
      <c r="A7" s="3" t="inlineStr">
        <is>
          <t>Disaggregation of Revenue [Line Items]</t>
        </is>
      </c>
    </row>
    <row r="8">
      <c r="A8" s="4" t="inlineStr">
        <is>
          <t>Amortization period</t>
        </is>
      </c>
      <c r="B8" s="4" t="inlineStr">
        <is>
          <t>3 years</t>
        </is>
      </c>
      <c r="C8" s="4" t="inlineStr">
        <is>
          <t>3 years</t>
        </is>
      </c>
    </row>
    <row r="9">
      <c r="A9" s="4" t="inlineStr">
        <is>
          <t>Maximum</t>
        </is>
      </c>
    </row>
    <row r="10">
      <c r="A10" s="3" t="inlineStr">
        <is>
          <t>Disaggregation of Revenue [Line Items]</t>
        </is>
      </c>
    </row>
    <row r="11">
      <c r="A11" s="4" t="inlineStr">
        <is>
          <t>Amortization period</t>
        </is>
      </c>
      <c r="B11" s="4" t="inlineStr">
        <is>
          <t>7 years</t>
        </is>
      </c>
      <c r="C11"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Acquisitions (Details) - USD ($) $ in Thousands</t>
        </is>
      </c>
      <c r="B1" s="2" t="inlineStr">
        <is>
          <t>3 Months Ended</t>
        </is>
      </c>
    </row>
    <row r="2">
      <c r="B2" s="2" t="inlineStr">
        <is>
          <t>Mar. 31, 2020</t>
        </is>
      </c>
      <c r="C2" s="2" t="inlineStr">
        <is>
          <t>Dec. 31, 2019</t>
        </is>
      </c>
      <c r="D2" s="2" t="inlineStr">
        <is>
          <t>Jun. 30, 2020</t>
        </is>
      </c>
    </row>
    <row r="3">
      <c r="A3" s="3" t="inlineStr">
        <is>
          <t>Business Acquisition [Line Items]</t>
        </is>
      </c>
    </row>
    <row r="4">
      <c r="A4" s="4" t="inlineStr">
        <is>
          <t>Goodwill</t>
        </is>
      </c>
      <c r="C4" s="6" t="n">
        <v>239724</v>
      </c>
      <c r="D4" s="6" t="n">
        <v>235426</v>
      </c>
    </row>
    <row r="5">
      <c r="A5" s="4" t="inlineStr">
        <is>
          <t>Midwest U.S.-based multi-site reference laboratory</t>
        </is>
      </c>
    </row>
    <row r="6">
      <c r="A6" s="3" t="inlineStr">
        <is>
          <t>Business Acquisition [Line Items]</t>
        </is>
      </c>
    </row>
    <row r="7">
      <c r="A7" s="4" t="inlineStr">
        <is>
          <t>Consideration transferred</t>
        </is>
      </c>
      <c r="C7" s="6" t="n">
        <v>50000</v>
      </c>
    </row>
    <row r="8">
      <c r="A8" s="4" t="inlineStr">
        <is>
          <t>Intangible assets acquired</t>
        </is>
      </c>
      <c r="B8" s="6" t="n">
        <v>26900</v>
      </c>
    </row>
    <row r="9">
      <c r="A9" s="4" t="inlineStr">
        <is>
          <t>Tangible assets acquired</t>
        </is>
      </c>
      <c r="B9" s="5" t="n">
        <v>200</v>
      </c>
    </row>
    <row r="10">
      <c r="A10" s="4" t="inlineStr">
        <is>
          <t>Goodwill</t>
        </is>
      </c>
      <c r="B10" s="6" t="n">
        <v>22900</v>
      </c>
    </row>
    <row r="11">
      <c r="A11" s="4" t="inlineStr">
        <is>
          <t>Customer Relationships | Midwest U.S.-based multi-site reference laboratory</t>
        </is>
      </c>
    </row>
    <row r="12">
      <c r="A12" s="3" t="inlineStr">
        <is>
          <t>Business Acquisition [Line Items]</t>
        </is>
      </c>
    </row>
    <row r="13">
      <c r="A13" s="4" t="inlineStr">
        <is>
          <t>Weighted average useful life of finite-lived intangible assets (in years)</t>
        </is>
      </c>
      <c r="B13" s="4" t="inlineStr">
        <is>
          <t>13 years 9 months 1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Fair value of share-based compensation awards, granted</t>
        </is>
      </c>
      <c r="B4" s="8" t="n">
        <v>2.3</v>
      </c>
      <c r="C4" s="8" t="n">
        <v>1.9</v>
      </c>
      <c r="D4" s="8" t="n">
        <v>38.6</v>
      </c>
      <c r="E4" s="8" t="n">
        <v>36.3</v>
      </c>
    </row>
    <row r="5">
      <c r="A5" s="4" t="inlineStr">
        <is>
          <t>Unrecognized compensation expense, net of estimated forfeitures, for unvested share-based compensation awards outstanding</t>
        </is>
      </c>
      <c r="B5" s="9" t="n">
        <v>70.5</v>
      </c>
      <c r="D5" s="8" t="n">
        <v>70.5</v>
      </c>
    </row>
    <row r="6">
      <c r="A6" s="4" t="inlineStr">
        <is>
          <t>Weighted average recognition period for unrecognized compensation expense, in years</t>
        </is>
      </c>
      <c r="D6" s="4" t="inlineStr">
        <is>
          <t>1 year 10 months 24 days</t>
        </is>
      </c>
    </row>
    <row r="7">
      <c r="A7" s="4" t="inlineStr">
        <is>
          <t>Share-based compensation expense</t>
        </is>
      </c>
      <c r="B7" s="8" t="n">
        <v>7.8</v>
      </c>
      <c r="C7" s="8" t="n">
        <v>6.9</v>
      </c>
      <c r="D7" s="8" t="n">
        <v>15.1</v>
      </c>
      <c r="E7" s="8" t="n">
        <v>1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Assumptions Used) (Details) - $ / shares</t>
        </is>
      </c>
      <c r="B1" s="2" t="inlineStr">
        <is>
          <t>6 Months Ended</t>
        </is>
      </c>
    </row>
    <row r="2">
      <c r="B2" s="2" t="inlineStr">
        <is>
          <t>Jun. 30, 2020</t>
        </is>
      </c>
      <c r="C2" s="2" t="inlineStr">
        <is>
          <t>Jun. 30, 2019</t>
        </is>
      </c>
    </row>
    <row r="3">
      <c r="A3" s="3" t="inlineStr">
        <is>
          <t>Share-based Payment Arrangement [Abstract]</t>
        </is>
      </c>
    </row>
    <row r="4">
      <c r="A4" s="4" t="inlineStr">
        <is>
          <t>Share price at grant (in dollars per share)</t>
        </is>
      </c>
      <c r="B4" s="7" t="n">
        <v>288.49</v>
      </c>
      <c r="C4" s="7" t="n">
        <v>208.25</v>
      </c>
    </row>
    <row r="5">
      <c r="A5" s="4" t="inlineStr">
        <is>
          <t>Expected stock price volatility</t>
        </is>
      </c>
      <c r="B5" s="4" t="inlineStr">
        <is>
          <t>27.00%</t>
        </is>
      </c>
      <c r="C5" s="4" t="inlineStr">
        <is>
          <t>26.00%</t>
        </is>
      </c>
    </row>
    <row r="6">
      <c r="A6" s="4" t="inlineStr">
        <is>
          <t>Expected term, in years</t>
        </is>
      </c>
      <c r="B6" s="4" t="inlineStr">
        <is>
          <t>6 years</t>
        </is>
      </c>
      <c r="C6" s="4" t="inlineStr">
        <is>
          <t>6 years</t>
        </is>
      </c>
    </row>
    <row r="7">
      <c r="A7" s="4" t="inlineStr">
        <is>
          <t>Risk-free interest rate</t>
        </is>
      </c>
      <c r="B7" s="4" t="inlineStr">
        <is>
          <t>1.40%</t>
        </is>
      </c>
      <c r="C7" s="4" t="inlineStr">
        <is>
          <t>2.50%</t>
        </is>
      </c>
    </row>
    <row r="8">
      <c r="A8" s="4" t="inlineStr">
        <is>
          <t>Weighted average fair value of options granted (in dollars per share)</t>
        </is>
      </c>
      <c r="B8" s="7" t="n">
        <v>84.09</v>
      </c>
      <c r="C8" s="7" t="n">
        <v>63.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Losses (Details) - USD ($) $ in Millions</t>
        </is>
      </c>
      <c r="B1" s="2" t="inlineStr">
        <is>
          <t>Jun. 30, 2020</t>
        </is>
      </c>
      <c r="C1" s="2" t="inlineStr">
        <is>
          <t>Dec. 31, 2019</t>
        </is>
      </c>
    </row>
    <row r="2">
      <c r="A2" s="3" t="inlineStr">
        <is>
          <t>Financing Receivable, Allowance for Credit Loss [Line Items]</t>
        </is>
      </c>
    </row>
    <row r="3">
      <c r="A3" s="4" t="inlineStr">
        <is>
          <t>Accounts receivable allowance for credit losses</t>
        </is>
      </c>
      <c r="B3" s="8" t="n">
        <v>7.6</v>
      </c>
      <c r="C3" s="8" t="n">
        <v>3.6</v>
      </c>
    </row>
    <row r="4">
      <c r="A4" s="4" t="inlineStr">
        <is>
          <t>Percent of accounts receivable not past due</t>
        </is>
      </c>
      <c r="B4" s="4" t="inlineStr">
        <is>
          <t>88.00%</t>
        </is>
      </c>
      <c r="C4" s="4" t="inlineStr">
        <is>
          <t>84.00%</t>
        </is>
      </c>
    </row>
    <row r="5">
      <c r="A5" s="4" t="inlineStr">
        <is>
          <t>Percent of accounts receivable past due</t>
        </is>
      </c>
      <c r="B5" s="4" t="inlineStr">
        <is>
          <t>12.00%</t>
        </is>
      </c>
      <c r="C5" s="4" t="inlineStr">
        <is>
          <t>16.00%</t>
        </is>
      </c>
    </row>
    <row r="6">
      <c r="A6" s="4" t="inlineStr">
        <is>
          <t>Accounts receivable, noncurrent, threshold period past due</t>
        </is>
      </c>
      <c r="B6" s="4" t="inlineStr">
        <is>
          <t>60 days</t>
        </is>
      </c>
      <c r="C6" s="4" t="inlineStr">
        <is>
          <t>60 days</t>
        </is>
      </c>
    </row>
    <row r="7">
      <c r="A7" s="4" t="inlineStr">
        <is>
          <t>Reserve for contract assets and sales-type leases</t>
        </is>
      </c>
      <c r="B7" s="6" t="n">
        <v>3</v>
      </c>
    </row>
    <row r="8">
      <c r="A8" s="4" t="inlineStr">
        <is>
          <t>Greater than 60 Days Past Due</t>
        </is>
      </c>
    </row>
    <row r="9">
      <c r="A9" s="3" t="inlineStr">
        <is>
          <t>Financing Receivable, Allowance for Credit Loss [Line Items]</t>
        </is>
      </c>
    </row>
    <row r="10">
      <c r="A10" s="4" t="inlineStr">
        <is>
          <t>Percent of accounts receivable past due</t>
        </is>
      </c>
      <c r="B10" s="4" t="inlineStr">
        <is>
          <t>2.10%</t>
        </is>
      </c>
      <c r="C10"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loss) gain on Euro-denominated notes, tax (benefit) expense</t>
        </is>
      </c>
      <c r="B4" s="6" t="n">
        <v>-532</v>
      </c>
      <c r="C4" s="6" t="n">
        <v>-309</v>
      </c>
      <c r="D4" s="6" t="n">
        <v>-202</v>
      </c>
      <c r="E4" s="6" t="n">
        <v>158</v>
      </c>
    </row>
    <row r="5">
      <c r="A5" s="4" t="inlineStr">
        <is>
          <t>Unrealized (loss) gain on investments, tax (benefit) expense</t>
        </is>
      </c>
      <c r="B5" s="5" t="n">
        <v>-93</v>
      </c>
      <c r="C5" s="5" t="n">
        <v>-14</v>
      </c>
      <c r="D5" s="5" t="n">
        <v>-181</v>
      </c>
      <c r="E5" s="5" t="n">
        <v>114</v>
      </c>
    </row>
    <row r="6">
      <c r="A6" s="4" t="inlineStr">
        <is>
          <t>Unrealized gain (loss) on foreign currency exchange contracts, tax (benefit) expense</t>
        </is>
      </c>
      <c r="B6" s="5" t="n">
        <v>-805</v>
      </c>
      <c r="C6" s="5" t="n">
        <v>-21</v>
      </c>
      <c r="D6" s="5" t="n">
        <v>1247</v>
      </c>
      <c r="E6" s="5" t="n">
        <v>203</v>
      </c>
    </row>
    <row r="7">
      <c r="A7" s="4" t="inlineStr">
        <is>
          <t>Unrealized gain (loss) on cross currency swaps, tax (benefit) expense</t>
        </is>
      </c>
      <c r="B7" s="5" t="n">
        <v>-283</v>
      </c>
      <c r="C7" s="5" t="n">
        <v>-148</v>
      </c>
      <c r="D7" s="5" t="n">
        <v>586</v>
      </c>
      <c r="E7" s="5" t="n">
        <v>159</v>
      </c>
    </row>
    <row r="8">
      <c r="A8" s="4" t="inlineStr">
        <is>
          <t>Reclassification adjustment for (gain) loss included in net income, tax expense</t>
        </is>
      </c>
      <c r="B8" s="6" t="n">
        <v>-339</v>
      </c>
      <c r="C8" s="6" t="n">
        <v>-358</v>
      </c>
      <c r="D8" s="6" t="n">
        <v>-579</v>
      </c>
      <c r="E8" s="6" t="n">
        <v>-60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Net [Abstract]</t>
        </is>
      </c>
    </row>
    <row r="3">
      <c r="A3" s="4" t="inlineStr">
        <is>
          <t>Raw materials</t>
        </is>
      </c>
      <c r="B3" s="6" t="n">
        <v>49129</v>
      </c>
      <c r="C3" s="6" t="n">
        <v>41202</v>
      </c>
    </row>
    <row r="4">
      <c r="A4" s="4" t="inlineStr">
        <is>
          <t>Work-in-process</t>
        </is>
      </c>
      <c r="B4" s="5" t="n">
        <v>20314</v>
      </c>
      <c r="C4" s="5" t="n">
        <v>20077</v>
      </c>
    </row>
    <row r="5">
      <c r="A5" s="4" t="inlineStr">
        <is>
          <t>Finished goods</t>
        </is>
      </c>
      <c r="B5" s="5" t="n">
        <v>159934</v>
      </c>
      <c r="C5" s="5" t="n">
        <v>133740</v>
      </c>
    </row>
    <row r="6">
      <c r="A6" s="4" t="inlineStr">
        <is>
          <t>Inventories</t>
        </is>
      </c>
      <c r="B6" s="6" t="n">
        <v>229377</v>
      </c>
      <c r="C6" s="6" t="n">
        <v>195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Maturities of Operating Lease Liabilities) (Details) - USD ($) $ in Thousands</t>
        </is>
      </c>
      <c r="B1" s="2" t="inlineStr">
        <is>
          <t>Jun. 30, 2020</t>
        </is>
      </c>
      <c r="C1" s="2" t="inlineStr">
        <is>
          <t>Dec. 31, 2019</t>
        </is>
      </c>
    </row>
    <row r="2">
      <c r="A2" s="3" t="inlineStr">
        <is>
          <t>Leases [Abstract]</t>
        </is>
      </c>
    </row>
    <row r="3">
      <c r="A3" s="4" t="inlineStr">
        <is>
          <t>2020 (remainder of year)</t>
        </is>
      </c>
      <c r="B3" s="6" t="n">
        <v>9263</v>
      </c>
    </row>
    <row r="4">
      <c r="A4" s="4" t="inlineStr">
        <is>
          <t>2021</t>
        </is>
      </c>
      <c r="B4" s="5" t="n">
        <v>19956</v>
      </c>
    </row>
    <row r="5">
      <c r="A5" s="4" t="inlineStr">
        <is>
          <t>2022</t>
        </is>
      </c>
      <c r="B5" s="5" t="n">
        <v>16841</v>
      </c>
    </row>
    <row r="6">
      <c r="A6" s="4" t="inlineStr">
        <is>
          <t>2023</t>
        </is>
      </c>
      <c r="B6" s="5" t="n">
        <v>11714</v>
      </c>
    </row>
    <row r="7">
      <c r="A7" s="4" t="inlineStr">
        <is>
          <t>2024</t>
        </is>
      </c>
      <c r="B7" s="5" t="n">
        <v>7833</v>
      </c>
    </row>
    <row r="8">
      <c r="A8" s="4" t="inlineStr">
        <is>
          <t>Thereafter</t>
        </is>
      </c>
      <c r="B8" s="5" t="n">
        <v>35739</v>
      </c>
    </row>
    <row r="9">
      <c r="A9" s="4" t="inlineStr">
        <is>
          <t>Total lease payments</t>
        </is>
      </c>
      <c r="B9" s="5" t="n">
        <v>101346</v>
      </c>
    </row>
    <row r="10">
      <c r="A10" s="4" t="inlineStr">
        <is>
          <t>Less imputed interest</t>
        </is>
      </c>
      <c r="B10" s="5" t="n">
        <v>-16276</v>
      </c>
    </row>
    <row r="11">
      <c r="A11" s="4" t="inlineStr">
        <is>
          <t>Total</t>
        </is>
      </c>
      <c r="B11" s="5" t="n">
        <v>85070</v>
      </c>
    </row>
    <row r="12">
      <c r="A12" s="4" t="inlineStr">
        <is>
          <t>Current operating lease liabilities, included in accrued liabilities</t>
        </is>
      </c>
      <c r="B12" s="5" t="n">
        <v>16473</v>
      </c>
      <c r="C12" s="6" t="n">
        <v>15281</v>
      </c>
    </row>
    <row r="13">
      <c r="A13" s="4" t="inlineStr">
        <is>
          <t>Long-term operating lease liabilities</t>
        </is>
      </c>
      <c r="B13" s="6" t="n">
        <v>68597</v>
      </c>
      <c r="C13" s="6" t="n">
        <v>67472</v>
      </c>
    </row>
    <row r="14">
      <c r="A14" s="4" t="inlineStr">
        <is>
          <t>Weighted average remaining lease term - operating leases</t>
        </is>
      </c>
      <c r="B14" s="4" t="inlineStr">
        <is>
          <t>9 years 10 months 24 days</t>
        </is>
      </c>
    </row>
    <row r="15">
      <c r="A15" s="4" t="inlineStr">
        <is>
          <t>Weighted average discount rate - operating leases</t>
        </is>
      </c>
      <c r="B15" s="4" t="inlineStr">
        <is>
          <t>3.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Total minimum future lease payments</t>
        </is>
      </c>
      <c r="B4" s="8" t="n">
        <v>1.3</v>
      </c>
      <c r="D4" s="8" t="n">
        <v>1.3</v>
      </c>
    </row>
    <row r="5">
      <c r="A5" s="4" t="inlineStr">
        <is>
          <t>Rent expense</t>
        </is>
      </c>
      <c r="B5" s="8" t="n">
        <v>5.2</v>
      </c>
      <c r="C5" s="8" t="n">
        <v>5.1</v>
      </c>
      <c r="D5" s="8" t="n">
        <v>10.6</v>
      </c>
      <c r="E5" s="8" t="n">
        <v>10.3</v>
      </c>
    </row>
    <row r="6">
      <c r="A6" s="4" t="inlineStr">
        <is>
          <t>Minimum</t>
        </is>
      </c>
    </row>
    <row r="7">
      <c r="A7" s="3" t="inlineStr">
        <is>
          <t>Lessee, Lease, Description [Line Items]</t>
        </is>
      </c>
    </row>
    <row r="8">
      <c r="A8" s="4" t="inlineStr">
        <is>
          <t>Operating lease not yet commenced, lease term</t>
        </is>
      </c>
      <c r="B8" s="4" t="inlineStr">
        <is>
          <t>5 years</t>
        </is>
      </c>
      <c r="D8" s="4" t="inlineStr">
        <is>
          <t>5 years</t>
        </is>
      </c>
    </row>
    <row r="9">
      <c r="A9" s="4" t="inlineStr">
        <is>
          <t>Maximum</t>
        </is>
      </c>
    </row>
    <row r="10">
      <c r="A10" s="3" t="inlineStr">
        <is>
          <t>Lessee, Lease, Description [Line Items]</t>
        </is>
      </c>
    </row>
    <row r="11">
      <c r="A11" s="4" t="inlineStr">
        <is>
          <t>Operating lease not yet commenced, lease term</t>
        </is>
      </c>
      <c r="B11" s="4" t="inlineStr">
        <is>
          <t>10 years</t>
        </is>
      </c>
      <c r="D11" s="4" t="inlineStr">
        <is>
          <t>10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Leases (Supplemental Cash Flow Information) (Details) $ in Thousands</t>
        </is>
      </c>
      <c r="B1" s="2" t="inlineStr">
        <is>
          <t>6 Months Ended</t>
        </is>
      </c>
    </row>
    <row r="2">
      <c r="B2" s="2" t="inlineStr">
        <is>
          <t>Jun. 30, 2020USD ($)</t>
        </is>
      </c>
    </row>
    <row r="3">
      <c r="A3" s="3" t="inlineStr">
        <is>
          <t>Leases [Abstract]</t>
        </is>
      </c>
    </row>
    <row r="4">
      <c r="A4" s="4" t="inlineStr">
        <is>
          <t>Cash paid for operating leases obligations</t>
        </is>
      </c>
      <c r="B4" s="6" t="n">
        <v>9346</v>
      </c>
    </row>
    <row r="5">
      <c r="A5" s="4" t="inlineStr">
        <is>
          <t>Right-of-use assets obtained in exchange for operating lease obligations</t>
        </is>
      </c>
      <c r="B5" s="6" t="n">
        <v>107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Current Assets) (Details) - USD ($) $ in Thousands</t>
        </is>
      </c>
      <c r="B1" s="2" t="inlineStr">
        <is>
          <t>Jun. 30, 2020</t>
        </is>
      </c>
      <c r="C1" s="2" t="inlineStr">
        <is>
          <t>Dec. 31, 2019</t>
        </is>
      </c>
    </row>
    <row r="2">
      <c r="A2" s="3" t="inlineStr">
        <is>
          <t>Other Assets, Noncurrent [Abstract]</t>
        </is>
      </c>
    </row>
    <row r="3">
      <c r="A3" s="4" t="inlineStr">
        <is>
          <t>Customer acquisition costs</t>
        </is>
      </c>
      <c r="B3" s="6" t="n">
        <v>41569</v>
      </c>
      <c r="C3" s="6" t="n">
        <v>39329</v>
      </c>
    </row>
    <row r="4">
      <c r="A4" s="4" t="inlineStr">
        <is>
          <t>Prepaid expenses</t>
        </is>
      </c>
      <c r="B4" s="5" t="n">
        <v>31795</v>
      </c>
      <c r="C4" s="5" t="n">
        <v>31992</v>
      </c>
    </row>
    <row r="5">
      <c r="A5" s="4" t="inlineStr">
        <is>
          <t>Contract assets, net</t>
        </is>
      </c>
      <c r="B5" s="5" t="n">
        <v>18860</v>
      </c>
      <c r="C5" s="5" t="n">
        <v>17659</v>
      </c>
    </row>
    <row r="6">
      <c r="A6" s="4" t="inlineStr">
        <is>
          <t>Taxes receivable</t>
        </is>
      </c>
      <c r="B6" s="5" t="n">
        <v>15769</v>
      </c>
      <c r="C6" s="5" t="n">
        <v>20516</v>
      </c>
    </row>
    <row r="7">
      <c r="A7" s="4" t="inlineStr">
        <is>
          <t>Deferred sales commissions</t>
        </is>
      </c>
      <c r="B7" s="5" t="n">
        <v>5321</v>
      </c>
      <c r="C7" s="5" t="n">
        <v>5202</v>
      </c>
    </row>
    <row r="8">
      <c r="A8" s="4" t="inlineStr">
        <is>
          <t>Other assets</t>
        </is>
      </c>
      <c r="B8" s="5" t="n">
        <v>11308</v>
      </c>
      <c r="C8" s="5" t="n">
        <v>10284</v>
      </c>
    </row>
    <row r="9">
      <c r="A9" s="4" t="inlineStr">
        <is>
          <t>Other current assets</t>
        </is>
      </c>
      <c r="B9" s="6" t="n">
        <v>124622</v>
      </c>
      <c r="C9" s="6" t="n">
        <v>1249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Long-term Assets) (Details) - USD ($) $ in Thousands</t>
        </is>
      </c>
      <c r="B1" s="2" t="inlineStr">
        <is>
          <t>Jun. 30, 2020</t>
        </is>
      </c>
      <c r="C1" s="2" t="inlineStr">
        <is>
          <t>Dec. 31, 2019</t>
        </is>
      </c>
    </row>
    <row r="2">
      <c r="A2" s="3" t="inlineStr">
        <is>
          <t>Other Assets, Noncurrent [Abstract]</t>
        </is>
      </c>
    </row>
    <row r="3">
      <c r="A3" s="4" t="inlineStr">
        <is>
          <t>Customer acquisition costs</t>
        </is>
      </c>
      <c r="B3" s="6" t="n">
        <v>104406</v>
      </c>
      <c r="C3" s="6" t="n">
        <v>98117</v>
      </c>
    </row>
    <row r="4">
      <c r="A4" s="4" t="inlineStr">
        <is>
          <t>Contract assets, net</t>
        </is>
      </c>
      <c r="B4" s="5" t="n">
        <v>72721</v>
      </c>
      <c r="C4" s="5" t="n">
        <v>66226</v>
      </c>
    </row>
    <row r="5">
      <c r="A5" s="4" t="inlineStr">
        <is>
          <t>Investment in long-term product supply arrangements</t>
        </is>
      </c>
      <c r="B5" s="5" t="n">
        <v>13388</v>
      </c>
      <c r="C5" s="5" t="n">
        <v>13657</v>
      </c>
    </row>
    <row r="6">
      <c r="A6" s="4" t="inlineStr">
        <is>
          <t>Deferred sales commissions</t>
        </is>
      </c>
      <c r="B6" s="5" t="n">
        <v>10409</v>
      </c>
      <c r="C6" s="5" t="n">
        <v>10442</v>
      </c>
    </row>
    <row r="7">
      <c r="A7" s="4" t="inlineStr">
        <is>
          <t>Deferred income taxes</t>
        </is>
      </c>
      <c r="B7" s="5" t="n">
        <v>7575</v>
      </c>
      <c r="C7" s="5" t="n">
        <v>8100</v>
      </c>
    </row>
    <row r="8">
      <c r="A8" s="4" t="inlineStr">
        <is>
          <t>Taxes receivable</t>
        </is>
      </c>
      <c r="B8" s="5" t="n">
        <v>11543</v>
      </c>
      <c r="C8" s="5" t="n">
        <v>14960</v>
      </c>
    </row>
    <row r="9">
      <c r="A9" s="4" t="inlineStr">
        <is>
          <t>Other assets</t>
        </is>
      </c>
      <c r="B9" s="5" t="n">
        <v>36712</v>
      </c>
      <c r="C9" s="5" t="n">
        <v>28690</v>
      </c>
    </row>
    <row r="10">
      <c r="A10" s="4" t="inlineStr">
        <is>
          <t>Other long-term assets</t>
        </is>
      </c>
      <c r="B10" s="6" t="n">
        <v>256754</v>
      </c>
      <c r="C10" s="6" t="n">
        <v>240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Jun. 30, 2020</t>
        </is>
      </c>
      <c r="C1" s="2" t="inlineStr">
        <is>
          <t>Dec. 31, 2019</t>
        </is>
      </c>
    </row>
    <row r="2">
      <c r="A2" s="3" t="inlineStr">
        <is>
          <t>Accrued Liabilities, Current [Abstract]</t>
        </is>
      </c>
    </row>
    <row r="3">
      <c r="A3" s="4" t="inlineStr">
        <is>
          <t>Accrued employee compensation and related expenses</t>
        </is>
      </c>
      <c r="B3" s="6" t="n">
        <v>106191</v>
      </c>
      <c r="C3" s="6" t="n">
        <v>127174</v>
      </c>
    </row>
    <row r="4">
      <c r="A4" s="4" t="inlineStr">
        <is>
          <t>Accrued expenses</t>
        </is>
      </c>
      <c r="B4" s="5" t="n">
        <v>67265</v>
      </c>
      <c r="C4" s="5" t="n">
        <v>86296</v>
      </c>
    </row>
    <row r="5">
      <c r="A5" s="4" t="inlineStr">
        <is>
          <t>Accrued customer incentives and refund obligations</t>
        </is>
      </c>
      <c r="B5" s="5" t="n">
        <v>63149</v>
      </c>
      <c r="C5" s="5" t="n">
        <v>63079</v>
      </c>
    </row>
    <row r="6">
      <c r="A6" s="4" t="inlineStr">
        <is>
          <t>Accrued taxes</t>
        </is>
      </c>
      <c r="B6" s="5" t="n">
        <v>55690</v>
      </c>
      <c r="C6" s="5" t="n">
        <v>31108</v>
      </c>
    </row>
    <row r="7">
      <c r="A7" s="4" t="inlineStr">
        <is>
          <t>Current lease liabilities</t>
        </is>
      </c>
      <c r="B7" s="5" t="n">
        <v>16473</v>
      </c>
      <c r="C7" s="5" t="n">
        <v>15281</v>
      </c>
    </row>
    <row r="8">
      <c r="A8" s="4" t="inlineStr">
        <is>
          <t>Accrued liabilities</t>
        </is>
      </c>
      <c r="B8" s="6" t="n">
        <v>308768</v>
      </c>
      <c r="C8" s="6" t="n">
        <v>3229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Other Long-term Liabilities) (Details) - USD ($) $ in Thousands</t>
        </is>
      </c>
      <c r="B1" s="2" t="inlineStr">
        <is>
          <t>Jun. 30, 2020</t>
        </is>
      </c>
      <c r="C1" s="2" t="inlineStr">
        <is>
          <t>Dec. 31, 2019</t>
        </is>
      </c>
    </row>
    <row r="2">
      <c r="A2" s="3" t="inlineStr">
        <is>
          <t>Accrued Liabilities, Current [Abstract]</t>
        </is>
      </c>
    </row>
    <row r="3">
      <c r="A3" s="4" t="inlineStr">
        <is>
          <t>Accrued taxes</t>
        </is>
      </c>
      <c r="B3" s="6" t="n">
        <v>66100</v>
      </c>
      <c r="C3" s="6" t="n">
        <v>67463</v>
      </c>
    </row>
    <row r="4">
      <c r="A4" s="4" t="inlineStr">
        <is>
          <t>Other accrued long-term expenses</t>
        </is>
      </c>
      <c r="B4" s="5" t="n">
        <v>18107</v>
      </c>
      <c r="C4" s="5" t="n">
        <v>13701</v>
      </c>
    </row>
    <row r="5">
      <c r="A5" s="4" t="inlineStr">
        <is>
          <t>Other long-term liabilities</t>
        </is>
      </c>
      <c r="B5" s="6" t="n">
        <v>84207</v>
      </c>
      <c r="C5" s="6" t="n">
        <v>811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14" customWidth="1" min="5" max="5"/>
    <col width="21" customWidth="1" min="6" max="6"/>
  </cols>
  <sheetData>
    <row r="1">
      <c r="A1" s="1" t="inlineStr">
        <is>
          <t>Debt (Schedule of Current Senior Notes Outstanding) (Details) - Senior Notes</t>
        </is>
      </c>
      <c r="B1" s="2" t="inlineStr">
        <is>
          <t>Jun. 30, 2020USD ($)</t>
        </is>
      </c>
      <c r="C1" s="2" t="inlineStr">
        <is>
          <t>Jun. 30, 2020EUR (€)</t>
        </is>
      </c>
      <c r="D1" s="2" t="inlineStr">
        <is>
          <t>Apr. 14, 2020USD ($)</t>
        </is>
      </c>
      <c r="E1" s="2" t="inlineStr">
        <is>
          <t>Apr. 10, 2020</t>
        </is>
      </c>
      <c r="F1" s="2" t="inlineStr">
        <is>
          <t>Apr. 02, 2020USD ($)</t>
        </is>
      </c>
    </row>
    <row r="2">
      <c r="A2" s="4" t="inlineStr">
        <is>
          <t>2023 Series A Notes</t>
        </is>
      </c>
    </row>
    <row r="3">
      <c r="A3" s="3" t="inlineStr">
        <is>
          <t>Line of Credit Facility [Line Items]</t>
        </is>
      </c>
    </row>
    <row r="4">
      <c r="A4" s="4" t="inlineStr">
        <is>
          <t>Principal Amount</t>
        </is>
      </c>
      <c r="B4" s="6" t="n">
        <v>75000000</v>
      </c>
    </row>
    <row r="5">
      <c r="A5" s="4" t="inlineStr">
        <is>
          <t>Coupon Rate</t>
        </is>
      </c>
      <c r="B5" s="4" t="inlineStr">
        <is>
          <t>3.94%</t>
        </is>
      </c>
      <c r="C5" s="4" t="inlineStr">
        <is>
          <t>3.94%</t>
        </is>
      </c>
    </row>
    <row r="6">
      <c r="A6" s="4" t="inlineStr">
        <is>
          <t>2025 Series B Notes</t>
        </is>
      </c>
    </row>
    <row r="7">
      <c r="A7" s="3" t="inlineStr">
        <is>
          <t>Line of Credit Facility [Line Items]</t>
        </is>
      </c>
    </row>
    <row r="8">
      <c r="A8" s="4" t="inlineStr">
        <is>
          <t>Principal Amount</t>
        </is>
      </c>
      <c r="B8" s="6" t="n">
        <v>75000000</v>
      </c>
    </row>
    <row r="9">
      <c r="A9" s="4" t="inlineStr">
        <is>
          <t>Coupon Rate</t>
        </is>
      </c>
      <c r="B9" s="4" t="inlineStr">
        <is>
          <t>4.04%</t>
        </is>
      </c>
      <c r="C9" s="4" t="inlineStr">
        <is>
          <t>4.04%</t>
        </is>
      </c>
    </row>
    <row r="10">
      <c r="A10" s="4" t="inlineStr">
        <is>
          <t>2026 Senior Notes</t>
        </is>
      </c>
    </row>
    <row r="11">
      <c r="A11" s="3" t="inlineStr">
        <is>
          <t>Line of Credit Facility [Line Items]</t>
        </is>
      </c>
    </row>
    <row r="12">
      <c r="A12" s="4" t="inlineStr">
        <is>
          <t>Principal Amount</t>
        </is>
      </c>
      <c r="B12" s="6" t="n">
        <v>75000000</v>
      </c>
    </row>
    <row r="13">
      <c r="A13" s="4" t="inlineStr">
        <is>
          <t>Coupon Rate</t>
        </is>
      </c>
      <c r="B13" s="4" t="inlineStr">
        <is>
          <t>3.72%</t>
        </is>
      </c>
      <c r="C13" s="4" t="inlineStr">
        <is>
          <t>3.72%</t>
        </is>
      </c>
    </row>
    <row r="14">
      <c r="A14" s="4" t="inlineStr">
        <is>
          <t>2021 Series A Notes</t>
        </is>
      </c>
    </row>
    <row r="15">
      <c r="A15" s="3" t="inlineStr">
        <is>
          <t>Line of Credit Facility [Line Items]</t>
        </is>
      </c>
    </row>
    <row r="16">
      <c r="A16" s="4" t="inlineStr">
        <is>
          <t>Principal Amount</t>
        </is>
      </c>
      <c r="B16" s="6" t="n">
        <v>50000000</v>
      </c>
    </row>
    <row r="17">
      <c r="A17" s="4" t="inlineStr">
        <is>
          <t>Coupon Rate</t>
        </is>
      </c>
      <c r="B17" s="4" t="inlineStr">
        <is>
          <t>3.32%</t>
        </is>
      </c>
      <c r="C17" s="4" t="inlineStr">
        <is>
          <t>3.32%</t>
        </is>
      </c>
    </row>
    <row r="18">
      <c r="A18" s="4" t="inlineStr">
        <is>
          <t>2024 Series B Notes</t>
        </is>
      </c>
    </row>
    <row r="19">
      <c r="A19" s="3" t="inlineStr">
        <is>
          <t>Line of Credit Facility [Line Items]</t>
        </is>
      </c>
    </row>
    <row r="20">
      <c r="A20" s="4" t="inlineStr">
        <is>
          <t>Principal Amount</t>
        </is>
      </c>
      <c r="B20" s="6" t="n">
        <v>75000000</v>
      </c>
    </row>
    <row r="21">
      <c r="A21" s="4" t="inlineStr">
        <is>
          <t>Coupon Rate</t>
        </is>
      </c>
      <c r="B21" s="4" t="inlineStr">
        <is>
          <t>3.76%</t>
        </is>
      </c>
      <c r="C21" s="4" t="inlineStr">
        <is>
          <t>3.76%</t>
        </is>
      </c>
    </row>
    <row r="22">
      <c r="A22" s="4" t="inlineStr">
        <is>
          <t>2025 Series C Notes</t>
        </is>
      </c>
    </row>
    <row r="23">
      <c r="A23" s="3" t="inlineStr">
        <is>
          <t>Line of Credit Facility [Line Items]</t>
        </is>
      </c>
    </row>
    <row r="24">
      <c r="A24" s="4" t="inlineStr">
        <is>
          <t>Principal Amount | €</t>
        </is>
      </c>
      <c r="C24" s="10" t="n">
        <v>88857000</v>
      </c>
    </row>
    <row r="25">
      <c r="A25" s="4" t="inlineStr">
        <is>
          <t>Coupon Rate</t>
        </is>
      </c>
      <c r="B25" s="4" t="inlineStr">
        <is>
          <t>1.785%</t>
        </is>
      </c>
      <c r="C25" s="4" t="inlineStr">
        <is>
          <t>1.785%</t>
        </is>
      </c>
    </row>
    <row r="26">
      <c r="A26" s="4" t="inlineStr">
        <is>
          <t>2022 Series A Notes</t>
        </is>
      </c>
    </row>
    <row r="27">
      <c r="A27" s="3" t="inlineStr">
        <is>
          <t>Line of Credit Facility [Line Items]</t>
        </is>
      </c>
    </row>
    <row r="28">
      <c r="A28" s="4" t="inlineStr">
        <is>
          <t>Principal Amount</t>
        </is>
      </c>
      <c r="B28" s="6" t="n">
        <v>75000000</v>
      </c>
    </row>
    <row r="29">
      <c r="A29" s="4" t="inlineStr">
        <is>
          <t>Coupon Rate</t>
        </is>
      </c>
      <c r="B29" s="4" t="inlineStr">
        <is>
          <t>3.25%</t>
        </is>
      </c>
      <c r="C29" s="4" t="inlineStr">
        <is>
          <t>3.25%</t>
        </is>
      </c>
    </row>
    <row r="30">
      <c r="A30" s="4" t="inlineStr">
        <is>
          <t>2027 Series B Notes</t>
        </is>
      </c>
    </row>
    <row r="31">
      <c r="A31" s="3" t="inlineStr">
        <is>
          <t>Line of Credit Facility [Line Items]</t>
        </is>
      </c>
    </row>
    <row r="32">
      <c r="A32" s="4" t="inlineStr">
        <is>
          <t>Principal Amount</t>
        </is>
      </c>
      <c r="B32" s="6" t="n">
        <v>75000000</v>
      </c>
    </row>
    <row r="33">
      <c r="A33" s="4" t="inlineStr">
        <is>
          <t>Coupon Rate</t>
        </is>
      </c>
      <c r="B33" s="4" t="inlineStr">
        <is>
          <t>3.72%</t>
        </is>
      </c>
      <c r="C33" s="4" t="inlineStr">
        <is>
          <t>3.72%</t>
        </is>
      </c>
    </row>
    <row r="34">
      <c r="A34" s="4" t="inlineStr">
        <is>
          <t>2029 Series C Notes</t>
        </is>
      </c>
    </row>
    <row r="35">
      <c r="A35" s="3" t="inlineStr">
        <is>
          <t>Line of Credit Facility [Line Items]</t>
        </is>
      </c>
    </row>
    <row r="36">
      <c r="A36" s="4" t="inlineStr">
        <is>
          <t>Principal Amount</t>
        </is>
      </c>
      <c r="B36" s="6" t="n">
        <v>100000000</v>
      </c>
    </row>
    <row r="37">
      <c r="A37" s="4" t="inlineStr">
        <is>
          <t>Coupon Rate</t>
        </is>
      </c>
      <c r="B37" s="4" t="inlineStr">
        <is>
          <t>4.19%</t>
        </is>
      </c>
      <c r="C37" s="4" t="inlineStr">
        <is>
          <t>4.19%</t>
        </is>
      </c>
    </row>
    <row r="38">
      <c r="A38" s="4" t="inlineStr">
        <is>
          <t>MetLife 2030 Series D Notes</t>
        </is>
      </c>
    </row>
    <row r="39">
      <c r="A39" s="3" t="inlineStr">
        <is>
          <t>Line of Credit Facility [Line Items]</t>
        </is>
      </c>
    </row>
    <row r="40">
      <c r="A40" s="4" t="inlineStr">
        <is>
          <t>Principal Amount</t>
        </is>
      </c>
      <c r="B40" s="6" t="n">
        <v>125000000</v>
      </c>
      <c r="F40" s="6" t="n">
        <v>125000000</v>
      </c>
    </row>
    <row r="41">
      <c r="A41" s="4" t="inlineStr">
        <is>
          <t>Coupon Rate</t>
        </is>
      </c>
      <c r="B41" s="4" t="inlineStr">
        <is>
          <t>2.50%</t>
        </is>
      </c>
      <c r="C41" s="4" t="inlineStr">
        <is>
          <t>2.50%</t>
        </is>
      </c>
      <c r="F41" s="4" t="inlineStr">
        <is>
          <t>2.50%</t>
        </is>
      </c>
    </row>
    <row r="42">
      <c r="A42" s="4" t="inlineStr">
        <is>
          <t>Prudential 2030 Series D Notes</t>
        </is>
      </c>
    </row>
    <row r="43">
      <c r="A43" s="3" t="inlineStr">
        <is>
          <t>Line of Credit Facility [Line Items]</t>
        </is>
      </c>
    </row>
    <row r="44">
      <c r="A44" s="4" t="inlineStr">
        <is>
          <t>Principal Amount</t>
        </is>
      </c>
      <c r="B44" s="6" t="n">
        <v>75000000</v>
      </c>
      <c r="D44" s="6" t="n">
        <v>75000000</v>
      </c>
    </row>
    <row r="45">
      <c r="A45" s="4" t="inlineStr">
        <is>
          <t>Coupon Rate</t>
        </is>
      </c>
      <c r="B45" s="4" t="inlineStr">
        <is>
          <t>2.50%</t>
        </is>
      </c>
      <c r="C45" s="4" t="inlineStr">
        <is>
          <t>2.50%</t>
        </is>
      </c>
      <c r="E45"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bt (Narrative) (Details) - USD ($)</t>
        </is>
      </c>
      <c r="B1" s="2" t="inlineStr">
        <is>
          <t>Apr. 14, 2020</t>
        </is>
      </c>
      <c r="C1" s="2" t="inlineStr">
        <is>
          <t>Dec. 04, 2015</t>
        </is>
      </c>
      <c r="D1" s="2" t="inlineStr">
        <is>
          <t>Jun. 30, 2020</t>
        </is>
      </c>
      <c r="E1" s="2" t="inlineStr">
        <is>
          <t>Apr. 10, 2020</t>
        </is>
      </c>
      <c r="F1" s="2" t="inlineStr">
        <is>
          <t>Apr. 02, 2020</t>
        </is>
      </c>
      <c r="G1" s="2" t="inlineStr">
        <is>
          <t>Mar. 23, 2020</t>
        </is>
      </c>
      <c r="H1" s="2" t="inlineStr">
        <is>
          <t>Mar. 22, 2020</t>
        </is>
      </c>
    </row>
    <row r="2">
      <c r="A2" s="4" t="inlineStr">
        <is>
          <t>MetLife</t>
        </is>
      </c>
    </row>
    <row r="3">
      <c r="A3" s="3" t="inlineStr">
        <is>
          <t>Line of Credit Facility [Line Items]</t>
        </is>
      </c>
    </row>
    <row r="4">
      <c r="A4" s="4" t="inlineStr">
        <is>
          <t>Line of credit facility, maximum borrowing capacity</t>
        </is>
      </c>
      <c r="G4" s="6" t="n">
        <v>300000000</v>
      </c>
      <c r="H4" s="6" t="n">
        <v>150000000</v>
      </c>
    </row>
    <row r="5">
      <c r="A5" s="4" t="inlineStr">
        <is>
          <t>Prudential</t>
        </is>
      </c>
    </row>
    <row r="6">
      <c r="A6" s="3" t="inlineStr">
        <is>
          <t>Line of Credit Facility [Line Items]</t>
        </is>
      </c>
    </row>
    <row r="7">
      <c r="A7" s="4" t="inlineStr">
        <is>
          <t>Line of credit facility, maximum borrowing capacity</t>
        </is>
      </c>
      <c r="E7" s="6" t="n">
        <v>425000000</v>
      </c>
    </row>
    <row r="8">
      <c r="A8" s="4" t="inlineStr">
        <is>
          <t>Revolving Credit Facility</t>
        </is>
      </c>
    </row>
    <row r="9">
      <c r="A9" s="3" t="inlineStr">
        <is>
          <t>Line of Credit Facility [Line Items]</t>
        </is>
      </c>
    </row>
    <row r="10">
      <c r="A10" s="4" t="inlineStr">
        <is>
          <t>Line of credit facility, maximum borrowing capacity</t>
        </is>
      </c>
      <c r="B10" s="6" t="n">
        <v>1000000000</v>
      </c>
      <c r="C10" s="6" t="n">
        <v>850000000</v>
      </c>
    </row>
    <row r="11">
      <c r="A11" s="4" t="inlineStr">
        <is>
          <t>Debt instrument term</t>
        </is>
      </c>
      <c r="B11" s="4" t="inlineStr">
        <is>
          <t>3 years</t>
        </is>
      </c>
      <c r="C11" s="4" t="inlineStr">
        <is>
          <t>5 years</t>
        </is>
      </c>
    </row>
    <row r="12">
      <c r="A12" s="4" t="inlineStr">
        <is>
          <t>Line of credit facility, increase limit</t>
        </is>
      </c>
      <c r="B12" s="6" t="n">
        <v>250000000</v>
      </c>
    </row>
    <row r="13">
      <c r="A13" s="4" t="inlineStr">
        <is>
          <t>Line of credit facility, higher borrowing capacity option</t>
        </is>
      </c>
      <c r="B13" s="5" t="n">
        <v>1250000000</v>
      </c>
    </row>
    <row r="14">
      <c r="A14" s="4" t="inlineStr">
        <is>
          <t>Revolving Credit Facility, Individual Borrowings | Minimum</t>
        </is>
      </c>
    </row>
    <row r="15">
      <c r="A15" s="3" t="inlineStr">
        <is>
          <t>Line of Credit Facility [Line Items]</t>
        </is>
      </c>
    </row>
    <row r="16">
      <c r="A16" s="4" t="inlineStr">
        <is>
          <t>Debt instrument term</t>
        </is>
      </c>
      <c r="D16" s="4" t="inlineStr">
        <is>
          <t>30 days</t>
        </is>
      </c>
    </row>
    <row r="17">
      <c r="A17" s="4" t="inlineStr">
        <is>
          <t>Revolving Credit Facility, Individual Borrowings | Maximum</t>
        </is>
      </c>
    </row>
    <row r="18">
      <c r="A18" s="3" t="inlineStr">
        <is>
          <t>Line of Credit Facility [Line Items]</t>
        </is>
      </c>
    </row>
    <row r="19">
      <c r="A19" s="4" t="inlineStr">
        <is>
          <t>Debt instrument term</t>
        </is>
      </c>
      <c r="D19" s="4" t="inlineStr">
        <is>
          <t>180 days</t>
        </is>
      </c>
    </row>
    <row r="20">
      <c r="A20" s="4" t="inlineStr">
        <is>
          <t>Senior Notes</t>
        </is>
      </c>
    </row>
    <row r="21">
      <c r="A21" s="3" t="inlineStr">
        <is>
          <t>Line of Credit Facility [Line Items]</t>
        </is>
      </c>
    </row>
    <row r="22">
      <c r="A22" s="4" t="inlineStr">
        <is>
          <t>Debt covenant, maximum consolidated leverage ratio</t>
        </is>
      </c>
      <c r="D22" s="9" t="n">
        <v>3.5</v>
      </c>
    </row>
    <row r="23">
      <c r="A23" s="4" t="inlineStr">
        <is>
          <t>MetLife 2030 Series D Notes | Senior Notes</t>
        </is>
      </c>
    </row>
    <row r="24">
      <c r="A24" s="3" t="inlineStr">
        <is>
          <t>Line of Credit Facility [Line Items]</t>
        </is>
      </c>
    </row>
    <row r="25">
      <c r="A25" s="4" t="inlineStr">
        <is>
          <t>Debt instrument, face amount</t>
        </is>
      </c>
      <c r="D25" s="6" t="n">
        <v>125000000</v>
      </c>
      <c r="F25" s="6" t="n">
        <v>125000000</v>
      </c>
    </row>
    <row r="26">
      <c r="A26" s="4" t="inlineStr">
        <is>
          <t>Stated interest rate</t>
        </is>
      </c>
      <c r="D26" s="4" t="inlineStr">
        <is>
          <t>2.50%</t>
        </is>
      </c>
      <c r="F26" s="4" t="inlineStr">
        <is>
          <t>2.50%</t>
        </is>
      </c>
    </row>
    <row r="27">
      <c r="A27" s="4" t="inlineStr">
        <is>
          <t>Prudential 2030 Series D Notes | Senior Notes</t>
        </is>
      </c>
    </row>
    <row r="28">
      <c r="A28" s="3" t="inlineStr">
        <is>
          <t>Line of Credit Facility [Line Items]</t>
        </is>
      </c>
    </row>
    <row r="29">
      <c r="A29" s="4" t="inlineStr">
        <is>
          <t>Debt instrument, face amount</t>
        </is>
      </c>
      <c r="B29" s="6" t="n">
        <v>75000000</v>
      </c>
      <c r="D29" s="6" t="n">
        <v>75000000</v>
      </c>
    </row>
    <row r="30">
      <c r="A30" s="4" t="inlineStr">
        <is>
          <t>Stated interest rate</t>
        </is>
      </c>
      <c r="D30" s="4" t="inlineStr">
        <is>
          <t>2.50%</t>
        </is>
      </c>
      <c r="E30"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37" customWidth="1" min="7" max="7"/>
    <col width="15" customWidth="1" min="8" max="8"/>
    <col width="24" customWidth="1" min="9" max="9"/>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Deferred Stock Units</t>
        </is>
      </c>
      <c r="F1" s="2" t="inlineStr">
        <is>
          <t>Retained Earnings</t>
        </is>
      </c>
      <c r="G1" s="2" t="inlineStr">
        <is>
          <t>Accumulated Other Comprehensive Loss</t>
        </is>
      </c>
      <c r="H1" s="2" t="inlineStr">
        <is>
          <t>Treasury Stock</t>
        </is>
      </c>
      <c r="I1" s="2" t="inlineStr">
        <is>
          <t>Noncontrolling Interest</t>
        </is>
      </c>
    </row>
    <row r="2">
      <c r="A2" s="4" t="inlineStr">
        <is>
          <t>Balance beginning of period (in shares) at Dec. 31, 2018</t>
        </is>
      </c>
      <c r="C2" s="5" t="n">
        <v>105087</v>
      </c>
    </row>
    <row r="3">
      <c r="A3" s="4" t="inlineStr">
        <is>
          <t>Balance beginning of period at Dec. 31, 2018</t>
        </is>
      </c>
      <c r="B3" s="6" t="n">
        <v>-9233</v>
      </c>
      <c r="C3" s="6" t="n">
        <v>10509</v>
      </c>
      <c r="D3" s="6" t="n">
        <v>1138216</v>
      </c>
      <c r="E3" s="6" t="n">
        <v>4524</v>
      </c>
      <c r="F3" s="6" t="n">
        <v>1167928</v>
      </c>
      <c r="G3" s="6" t="n">
        <v>-41791</v>
      </c>
      <c r="H3" s="6" t="n">
        <v>-2288899</v>
      </c>
      <c r="I3" s="6" t="n">
        <v>280</v>
      </c>
    </row>
    <row r="4">
      <c r="A4" s="3" t="inlineStr">
        <is>
          <t>Increase (Decrease) in Stockholders' Equity [Roll Forward]</t>
        </is>
      </c>
    </row>
    <row r="5">
      <c r="A5" s="4" t="inlineStr">
        <is>
          <t>Net income (loss)</t>
        </is>
      </c>
      <c r="B5" s="5" t="n">
        <v>102709</v>
      </c>
      <c r="F5" s="5" t="n">
        <v>102681</v>
      </c>
      <c r="I5" s="5" t="n">
        <v>28</v>
      </c>
    </row>
    <row r="6">
      <c r="A6" s="4" t="inlineStr">
        <is>
          <t>Other comprehensive loss, net</t>
        </is>
      </c>
      <c r="B6" s="5" t="n">
        <v>1776</v>
      </c>
      <c r="G6" s="5" t="n">
        <v>1776</v>
      </c>
    </row>
    <row r="7">
      <c r="A7" s="4" t="inlineStr">
        <is>
          <t>Repurchases of common stock, net</t>
        </is>
      </c>
      <c r="B7" s="5" t="n">
        <v>-61135</v>
      </c>
      <c r="H7" s="5" t="n">
        <v>-61135</v>
      </c>
    </row>
    <row r="8">
      <c r="A8" s="4" t="inlineStr">
        <is>
          <t>Common stock issued under stock plans (in shares)</t>
        </is>
      </c>
      <c r="C8" s="5" t="n">
        <v>258</v>
      </c>
    </row>
    <row r="9">
      <c r="A9" s="4" t="inlineStr">
        <is>
          <t>Common stock issued under stock plans</t>
        </is>
      </c>
      <c r="B9" s="5" t="n">
        <v>11419</v>
      </c>
      <c r="C9" s="6" t="n">
        <v>26</v>
      </c>
      <c r="D9" s="5" t="n">
        <v>11393</v>
      </c>
    </row>
    <row r="10">
      <c r="A10" s="4" t="inlineStr">
        <is>
          <t>Share-based compensation cost</t>
        </is>
      </c>
      <c r="B10" s="5" t="n">
        <v>6334</v>
      </c>
      <c r="D10" s="5" t="n">
        <v>6266</v>
      </c>
      <c r="E10" s="5" t="n">
        <v>68</v>
      </c>
    </row>
    <row r="11">
      <c r="A11" s="4" t="inlineStr">
        <is>
          <t>Balance end of period (in shares) at Mar. 31, 2019</t>
        </is>
      </c>
      <c r="C11" s="5" t="n">
        <v>105345</v>
      </c>
    </row>
    <row r="12">
      <c r="A12" s="4" t="inlineStr">
        <is>
          <t>Balance end of period at Mar. 31, 2019</t>
        </is>
      </c>
      <c r="B12" s="5" t="n">
        <v>51870</v>
      </c>
      <c r="C12" s="6" t="n">
        <v>10535</v>
      </c>
      <c r="D12" s="5" t="n">
        <v>1155875</v>
      </c>
      <c r="E12" s="5" t="n">
        <v>4592</v>
      </c>
      <c r="F12" s="5" t="n">
        <v>1270609</v>
      </c>
      <c r="G12" s="5" t="n">
        <v>-40015</v>
      </c>
      <c r="H12" s="5" t="n">
        <v>-2350034</v>
      </c>
      <c r="I12" s="5" t="n">
        <v>308</v>
      </c>
    </row>
    <row r="13">
      <c r="A13" s="4" t="inlineStr">
        <is>
          <t>Balance beginning of period (in shares) at Dec. 31, 2018</t>
        </is>
      </c>
      <c r="C13" s="5" t="n">
        <v>105087</v>
      </c>
    </row>
    <row r="14">
      <c r="A14" s="4" t="inlineStr">
        <is>
          <t>Balance beginning of period at Dec. 31, 2018</t>
        </is>
      </c>
      <c r="B14" s="5" t="n">
        <v>-9233</v>
      </c>
      <c r="C14" s="6" t="n">
        <v>10509</v>
      </c>
      <c r="D14" s="5" t="n">
        <v>1138216</v>
      </c>
      <c r="E14" s="5" t="n">
        <v>4524</v>
      </c>
      <c r="F14" s="5" t="n">
        <v>1167928</v>
      </c>
      <c r="G14" s="5" t="n">
        <v>-41791</v>
      </c>
      <c r="H14" s="5" t="n">
        <v>-2288899</v>
      </c>
      <c r="I14" s="5" t="n">
        <v>280</v>
      </c>
    </row>
    <row r="15">
      <c r="A15" s="3" t="inlineStr">
        <is>
          <t>Increase (Decrease) in Stockholders' Equity [Roll Forward]</t>
        </is>
      </c>
    </row>
    <row r="16">
      <c r="A16" s="4" t="inlineStr">
        <is>
          <t>Net income (loss)</t>
        </is>
      </c>
      <c r="B16" s="5" t="n">
        <v>228410</v>
      </c>
    </row>
    <row r="17">
      <c r="A17" s="4" t="inlineStr">
        <is>
          <t>Other comprehensive loss, net</t>
        </is>
      </c>
      <c r="B17" s="5" t="n">
        <v>1208</v>
      </c>
    </row>
    <row r="18">
      <c r="A18" s="4" t="inlineStr">
        <is>
          <t>Balance end of period (in shares) at Jun. 30, 2019</t>
        </is>
      </c>
      <c r="C18" s="5" t="n">
        <v>105478</v>
      </c>
    </row>
    <row r="19">
      <c r="A19" s="4" t="inlineStr">
        <is>
          <t>Balance end of period at Jun. 30, 2019</t>
        </is>
      </c>
      <c r="B19" s="5" t="n">
        <v>171549</v>
      </c>
      <c r="C19" s="6" t="n">
        <v>10548</v>
      </c>
      <c r="D19" s="5" t="n">
        <v>1170962</v>
      </c>
      <c r="E19" s="5" t="n">
        <v>4381</v>
      </c>
      <c r="F19" s="5" t="n">
        <v>1396315</v>
      </c>
      <c r="G19" s="5" t="n">
        <v>-40583</v>
      </c>
      <c r="H19" s="5" t="n">
        <v>-2370377</v>
      </c>
      <c r="I19" s="5" t="n">
        <v>303</v>
      </c>
    </row>
    <row r="20">
      <c r="A20" s="4" t="inlineStr">
        <is>
          <t>Balance beginning of period (in shares) at Mar. 31, 2019</t>
        </is>
      </c>
      <c r="C20" s="5" t="n">
        <v>105345</v>
      </c>
    </row>
    <row r="21">
      <c r="A21" s="4" t="inlineStr">
        <is>
          <t>Balance beginning of period at Mar. 31, 2019</t>
        </is>
      </c>
      <c r="B21" s="5" t="n">
        <v>51870</v>
      </c>
      <c r="C21" s="6" t="n">
        <v>10535</v>
      </c>
      <c r="D21" s="5" t="n">
        <v>1155875</v>
      </c>
      <c r="E21" s="5" t="n">
        <v>4592</v>
      </c>
      <c r="F21" s="5" t="n">
        <v>1270609</v>
      </c>
      <c r="G21" s="5" t="n">
        <v>-40015</v>
      </c>
      <c r="H21" s="5" t="n">
        <v>-2350034</v>
      </c>
      <c r="I21" s="5" t="n">
        <v>308</v>
      </c>
    </row>
    <row r="22">
      <c r="A22" s="3" t="inlineStr">
        <is>
          <t>Increase (Decrease) in Stockholders' Equity [Roll Forward]</t>
        </is>
      </c>
    </row>
    <row r="23">
      <c r="A23" s="4" t="inlineStr">
        <is>
          <t>Net income (loss)</t>
        </is>
      </c>
      <c r="B23" s="5" t="n">
        <v>125701</v>
      </c>
      <c r="F23" s="5" t="n">
        <v>125706</v>
      </c>
      <c r="I23" s="5" t="n">
        <v>-5</v>
      </c>
    </row>
    <row r="24">
      <c r="A24" s="4" t="inlineStr">
        <is>
          <t>Other comprehensive loss, net</t>
        </is>
      </c>
      <c r="B24" s="5" t="n">
        <v>-568</v>
      </c>
      <c r="G24" s="5" t="n">
        <v>-568</v>
      </c>
    </row>
    <row r="25">
      <c r="A25" s="4" t="inlineStr">
        <is>
          <t>Repurchases of common stock, net</t>
        </is>
      </c>
      <c r="B25" s="5" t="n">
        <v>-20343</v>
      </c>
      <c r="H25" s="5" t="n">
        <v>-20343</v>
      </c>
    </row>
    <row r="26">
      <c r="A26" s="4" t="inlineStr">
        <is>
          <t>Common stock issued under stock plans (in shares)</t>
        </is>
      </c>
      <c r="C26" s="5" t="n">
        <v>133</v>
      </c>
    </row>
    <row r="27">
      <c r="A27" s="4" t="inlineStr">
        <is>
          <t>Common stock issued under stock plans</t>
        </is>
      </c>
      <c r="B27" s="5" t="n">
        <v>7991</v>
      </c>
      <c r="C27" s="6" t="n">
        <v>13</v>
      </c>
      <c r="D27" s="5" t="n">
        <v>8556</v>
      </c>
      <c r="E27" s="5" t="n">
        <v>-578</v>
      </c>
    </row>
    <row r="28">
      <c r="A28" s="4" t="inlineStr">
        <is>
          <t>Deferred stock units activity</t>
        </is>
      </c>
      <c r="B28" s="5" t="n">
        <v>0</v>
      </c>
      <c r="D28" s="5" t="n">
        <v>-324</v>
      </c>
      <c r="E28" s="5" t="n">
        <v>324</v>
      </c>
    </row>
    <row r="29">
      <c r="A29" s="4" t="inlineStr">
        <is>
          <t>Share-based compensation cost</t>
        </is>
      </c>
      <c r="B29" s="5" t="n">
        <v>6898</v>
      </c>
      <c r="D29" s="5" t="n">
        <v>6855</v>
      </c>
      <c r="E29" s="5" t="n">
        <v>43</v>
      </c>
    </row>
    <row r="30">
      <c r="A30" s="4" t="inlineStr">
        <is>
          <t>Balance end of period (in shares) at Jun. 30, 2019</t>
        </is>
      </c>
      <c r="C30" s="5" t="n">
        <v>105478</v>
      </c>
    </row>
    <row r="31">
      <c r="A31" s="4" t="inlineStr">
        <is>
          <t>Balance end of period at Jun. 30, 2019</t>
        </is>
      </c>
      <c r="B31" s="6" t="n">
        <v>171549</v>
      </c>
      <c r="C31" s="6" t="n">
        <v>10548</v>
      </c>
      <c r="D31" s="5" t="n">
        <v>1170962</v>
      </c>
      <c r="E31" s="5" t="n">
        <v>4381</v>
      </c>
      <c r="F31" s="5" t="n">
        <v>1396315</v>
      </c>
      <c r="G31" s="5" t="n">
        <v>-40583</v>
      </c>
      <c r="H31" s="5" t="n">
        <v>-2370377</v>
      </c>
      <c r="I31" s="5" t="n">
        <v>303</v>
      </c>
    </row>
    <row r="32">
      <c r="A32" s="4" t="inlineStr">
        <is>
          <t>Balance beginning of period (in shares) at Dec. 31, 2019</t>
        </is>
      </c>
      <c r="B32" s="5" t="n">
        <v>105711</v>
      </c>
      <c r="C32" s="5" t="n">
        <v>105711</v>
      </c>
    </row>
    <row r="33">
      <c r="A33" s="4" t="inlineStr">
        <is>
          <t>Balance beginning of period at Dec. 31, 2019</t>
        </is>
      </c>
      <c r="B33" s="6" t="n">
        <v>177825</v>
      </c>
      <c r="C33" s="6" t="n">
        <v>10571</v>
      </c>
      <c r="D33" s="5" t="n">
        <v>1213517</v>
      </c>
      <c r="E33" s="5" t="n">
        <v>4462</v>
      </c>
      <c r="F33" s="5" t="n">
        <v>1595648</v>
      </c>
      <c r="G33" s="5" t="n">
        <v>-46182</v>
      </c>
      <c r="H33" s="5" t="n">
        <v>-2600543</v>
      </c>
      <c r="I33" s="5" t="n">
        <v>352</v>
      </c>
    </row>
    <row r="34">
      <c r="A34" s="3" t="inlineStr">
        <is>
          <t>Increase (Decrease) in Stockholders' Equity [Roll Forward]</t>
        </is>
      </c>
    </row>
    <row r="35">
      <c r="A35" s="4" t="inlineStr">
        <is>
          <t>Net income (loss)</t>
        </is>
      </c>
      <c r="B35" s="5" t="n">
        <v>111856</v>
      </c>
      <c r="F35" s="5" t="n">
        <v>111827</v>
      </c>
      <c r="I35" s="5" t="n">
        <v>29</v>
      </c>
    </row>
    <row r="36">
      <c r="A36" s="4" t="inlineStr">
        <is>
          <t>Other comprehensive loss, net</t>
        </is>
      </c>
      <c r="B36" s="5" t="n">
        <v>-9064</v>
      </c>
      <c r="G36" s="5" t="n">
        <v>-9064</v>
      </c>
    </row>
    <row r="37">
      <c r="A37" s="4" t="inlineStr">
        <is>
          <t>Repurchases of common stock, net</t>
        </is>
      </c>
      <c r="B37" s="5" t="n">
        <v>-187767</v>
      </c>
      <c r="H37" s="5" t="n">
        <v>-187767</v>
      </c>
    </row>
    <row r="38">
      <c r="A38" s="4" t="inlineStr">
        <is>
          <t>Common stock issued under stock plans (in shares)</t>
        </is>
      </c>
      <c r="C38" s="5" t="n">
        <v>203</v>
      </c>
    </row>
    <row r="39">
      <c r="A39" s="4" t="inlineStr">
        <is>
          <t>Common stock issued under stock plans</t>
        </is>
      </c>
      <c r="B39" s="5" t="n">
        <v>9750</v>
      </c>
      <c r="C39" s="6" t="n">
        <v>20</v>
      </c>
      <c r="D39" s="5" t="n">
        <v>9730</v>
      </c>
    </row>
    <row r="40">
      <c r="A40" s="4" t="inlineStr">
        <is>
          <t>Share-based compensation cost</t>
        </is>
      </c>
      <c r="B40" s="5" t="n">
        <v>7284</v>
      </c>
      <c r="D40" s="5" t="n">
        <v>7238</v>
      </c>
      <c r="E40" s="5" t="n">
        <v>46</v>
      </c>
    </row>
    <row r="41">
      <c r="A41" s="4" t="inlineStr">
        <is>
          <t>Balance end of period (in shares) at Mar. 31, 2020</t>
        </is>
      </c>
      <c r="C41" s="5" t="n">
        <v>105914</v>
      </c>
    </row>
    <row r="42">
      <c r="A42" s="4" t="inlineStr">
        <is>
          <t>Balance end of period at Mar. 31, 2020</t>
        </is>
      </c>
      <c r="B42" s="6" t="n">
        <v>108055</v>
      </c>
      <c r="C42" s="6" t="n">
        <v>10591</v>
      </c>
      <c r="D42" s="5" t="n">
        <v>1230485</v>
      </c>
      <c r="E42" s="5" t="n">
        <v>4508</v>
      </c>
      <c r="F42" s="5" t="n">
        <v>1705646</v>
      </c>
      <c r="G42" s="5" t="n">
        <v>-55246</v>
      </c>
      <c r="H42" s="5" t="n">
        <v>-2788310</v>
      </c>
      <c r="I42" s="5" t="n">
        <v>381</v>
      </c>
    </row>
    <row r="43">
      <c r="A43" s="4" t="inlineStr">
        <is>
          <t>Balance beginning of period (in shares) at Dec. 31, 2019</t>
        </is>
      </c>
      <c r="B43" s="5" t="n">
        <v>105711</v>
      </c>
      <c r="C43" s="5" t="n">
        <v>105711</v>
      </c>
    </row>
    <row r="44">
      <c r="A44" s="4" t="inlineStr">
        <is>
          <t>Balance beginning of period at Dec. 31, 2019</t>
        </is>
      </c>
      <c r="B44" s="6" t="n">
        <v>177825</v>
      </c>
      <c r="C44" s="6" t="n">
        <v>10571</v>
      </c>
      <c r="D44" s="5" t="n">
        <v>1213517</v>
      </c>
      <c r="E44" s="5" t="n">
        <v>4462</v>
      </c>
      <c r="F44" s="5" t="n">
        <v>1595648</v>
      </c>
      <c r="G44" s="5" t="n">
        <v>-46182</v>
      </c>
      <c r="H44" s="5" t="n">
        <v>-2600543</v>
      </c>
      <c r="I44" s="5" t="n">
        <v>352</v>
      </c>
    </row>
    <row r="45">
      <c r="A45" s="3" t="inlineStr">
        <is>
          <t>Increase (Decrease) in Stockholders' Equity [Roll Forward]</t>
        </is>
      </c>
    </row>
    <row r="46">
      <c r="A46" s="4" t="inlineStr">
        <is>
          <t>Net income (loss)</t>
        </is>
      </c>
      <c r="B46" s="5" t="n">
        <v>260852</v>
      </c>
    </row>
    <row r="47">
      <c r="A47" s="4" t="inlineStr">
        <is>
          <t>Other comprehensive loss, net</t>
        </is>
      </c>
      <c r="B47" s="6" t="n">
        <v>-10850</v>
      </c>
    </row>
    <row r="48">
      <c r="A48" s="4" t="inlineStr">
        <is>
          <t>Balance end of period (in shares) at Jun. 30, 2020</t>
        </is>
      </c>
      <c r="B48" s="5" t="n">
        <v>106031</v>
      </c>
      <c r="C48" s="5" t="n">
        <v>106031</v>
      </c>
    </row>
    <row r="49">
      <c r="A49" s="4" t="inlineStr">
        <is>
          <t>Balance end of period at Jun. 30, 2020</t>
        </is>
      </c>
      <c r="B49" s="6" t="n">
        <v>273400</v>
      </c>
      <c r="C49" s="6" t="n">
        <v>10603</v>
      </c>
      <c r="D49" s="5" t="n">
        <v>1247456</v>
      </c>
      <c r="E49" s="5" t="n">
        <v>5402</v>
      </c>
      <c r="F49" s="5" t="n">
        <v>1854586</v>
      </c>
      <c r="G49" s="5" t="n">
        <v>-57032</v>
      </c>
      <c r="H49" s="5" t="n">
        <v>-2788052</v>
      </c>
      <c r="I49" s="5" t="n">
        <v>437</v>
      </c>
    </row>
    <row r="50">
      <c r="A50" s="4" t="inlineStr">
        <is>
          <t>Balance beginning of period (in shares) at Mar. 31, 2020</t>
        </is>
      </c>
      <c r="C50" s="5" t="n">
        <v>105914</v>
      </c>
    </row>
    <row r="51">
      <c r="A51" s="4" t="inlineStr">
        <is>
          <t>Balance beginning of period at Mar. 31, 2020</t>
        </is>
      </c>
      <c r="B51" s="5" t="n">
        <v>108055</v>
      </c>
      <c r="C51" s="6" t="n">
        <v>10591</v>
      </c>
      <c r="D51" s="5" t="n">
        <v>1230485</v>
      </c>
      <c r="E51" s="5" t="n">
        <v>4508</v>
      </c>
      <c r="F51" s="5" t="n">
        <v>1705646</v>
      </c>
      <c r="G51" s="5" t="n">
        <v>-55246</v>
      </c>
      <c r="H51" s="5" t="n">
        <v>-2788310</v>
      </c>
      <c r="I51" s="5" t="n">
        <v>381</v>
      </c>
    </row>
    <row r="52">
      <c r="A52" s="3" t="inlineStr">
        <is>
          <t>Increase (Decrease) in Stockholders' Equity [Roll Forward]</t>
        </is>
      </c>
    </row>
    <row r="53">
      <c r="A53" s="4" t="inlineStr">
        <is>
          <t>Net income (loss)</t>
        </is>
      </c>
      <c r="B53" s="5" t="n">
        <v>148996</v>
      </c>
      <c r="F53" s="5" t="n">
        <v>148940</v>
      </c>
      <c r="I53" s="5" t="n">
        <v>56</v>
      </c>
    </row>
    <row r="54">
      <c r="A54" s="4" t="inlineStr">
        <is>
          <t>Other comprehensive loss, net</t>
        </is>
      </c>
      <c r="B54" s="5" t="n">
        <v>-1786</v>
      </c>
      <c r="G54" s="5" t="n">
        <v>-1786</v>
      </c>
    </row>
    <row r="55">
      <c r="A55" s="4" t="inlineStr">
        <is>
          <t>Issuances of common stock, net</t>
        </is>
      </c>
      <c r="B55" s="5" t="n">
        <v>258</v>
      </c>
      <c r="H55" s="5" t="n">
        <v>258</v>
      </c>
    </row>
    <row r="56">
      <c r="A56" s="4" t="inlineStr">
        <is>
          <t>Common stock issued under stock plans (in shares)</t>
        </is>
      </c>
      <c r="C56" s="5" t="n">
        <v>117</v>
      </c>
    </row>
    <row r="57">
      <c r="A57" s="4" t="inlineStr">
        <is>
          <t>Common stock issued under stock plans</t>
        </is>
      </c>
      <c r="B57" s="5" t="n">
        <v>10080</v>
      </c>
      <c r="C57" s="6" t="n">
        <v>12</v>
      </c>
      <c r="D57" s="5" t="n">
        <v>10068</v>
      </c>
    </row>
    <row r="58">
      <c r="A58" s="4" t="inlineStr">
        <is>
          <t>Deferred stock units activity</t>
        </is>
      </c>
      <c r="B58" s="5" t="n">
        <v>0</v>
      </c>
      <c r="D58" s="5" t="n">
        <v>-894</v>
      </c>
      <c r="E58" s="5" t="n">
        <v>894</v>
      </c>
    </row>
    <row r="59">
      <c r="A59" s="4" t="inlineStr">
        <is>
          <t>Share-based compensation cost</t>
        </is>
      </c>
      <c r="B59" s="6" t="n">
        <v>7797</v>
      </c>
      <c r="D59" s="5" t="n">
        <v>7797</v>
      </c>
    </row>
    <row r="60">
      <c r="A60" s="4" t="inlineStr">
        <is>
          <t>Balance end of period (in shares) at Jun. 30, 2020</t>
        </is>
      </c>
      <c r="B60" s="5" t="n">
        <v>106031</v>
      </c>
      <c r="C60" s="5" t="n">
        <v>106031</v>
      </c>
    </row>
    <row r="61">
      <c r="A61" s="4" t="inlineStr">
        <is>
          <t>Balance end of period at Jun. 30, 2020</t>
        </is>
      </c>
      <c r="B61" s="6" t="n">
        <v>273400</v>
      </c>
      <c r="C61" s="6" t="n">
        <v>10603</v>
      </c>
      <c r="D61" s="6" t="n">
        <v>1247456</v>
      </c>
      <c r="E61" s="6" t="n">
        <v>5402</v>
      </c>
      <c r="F61" s="6" t="n">
        <v>1854586</v>
      </c>
      <c r="G61" s="6" t="n">
        <v>-57032</v>
      </c>
      <c r="H61" s="6" t="n">
        <v>-2788052</v>
      </c>
      <c r="I61" s="6" t="n">
        <v>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s of Common Stock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Shares repurchased in the open market (in shares)</t>
        </is>
      </c>
      <c r="B4" s="5" t="n">
        <v>0</v>
      </c>
      <c r="C4" s="5" t="n">
        <v>86</v>
      </c>
      <c r="D4" s="5" t="n">
        <v>721</v>
      </c>
      <c r="E4" s="5" t="n">
        <v>353</v>
      </c>
    </row>
    <row r="5">
      <c r="A5" s="4" t="inlineStr">
        <is>
          <t>Shares acquired through employee surrender for statutory tax withholding (in shares)</t>
        </is>
      </c>
      <c r="B5" s="5" t="n">
        <v>0</v>
      </c>
      <c r="C5" s="5" t="n">
        <v>1</v>
      </c>
      <c r="D5" s="5" t="n">
        <v>30</v>
      </c>
      <c r="E5" s="5" t="n">
        <v>37</v>
      </c>
    </row>
    <row r="6">
      <c r="A6" s="4" t="inlineStr">
        <is>
          <t>Total shares repurchased (in shares)</t>
        </is>
      </c>
      <c r="B6" s="5" t="n">
        <v>0</v>
      </c>
      <c r="C6" s="5" t="n">
        <v>87</v>
      </c>
      <c r="D6" s="5" t="n">
        <v>751</v>
      </c>
      <c r="E6" s="5" t="n">
        <v>390</v>
      </c>
    </row>
    <row r="7">
      <c r="A7" s="4" t="inlineStr">
        <is>
          <t>Cost of shares repurchased in the open market</t>
        </is>
      </c>
      <c r="B7" s="6" t="n">
        <v>0</v>
      </c>
      <c r="C7" s="6" t="n">
        <v>20285</v>
      </c>
      <c r="D7" s="6" t="n">
        <v>179623</v>
      </c>
      <c r="E7" s="6" t="n">
        <v>74147</v>
      </c>
    </row>
    <row r="8">
      <c r="A8" s="4" t="inlineStr">
        <is>
          <t>Cost of shares for employee surrenders</t>
        </is>
      </c>
      <c r="B8" s="5" t="n">
        <v>65</v>
      </c>
      <c r="C8" s="5" t="n">
        <v>169</v>
      </c>
      <c r="D8" s="5" t="n">
        <v>8669</v>
      </c>
      <c r="E8" s="5" t="n">
        <v>7572</v>
      </c>
    </row>
    <row r="9">
      <c r="A9" s="4" t="inlineStr">
        <is>
          <t>Total cost of shares</t>
        </is>
      </c>
      <c r="B9" s="6" t="n">
        <v>65</v>
      </c>
      <c r="C9" s="6" t="n">
        <v>20454</v>
      </c>
      <c r="D9" s="6" t="n">
        <v>188292</v>
      </c>
      <c r="E9" s="6" t="n">
        <v>81719</v>
      </c>
    </row>
    <row r="10">
      <c r="A10" s="4" t="inlineStr">
        <is>
          <t>Average cost per share - open market repurchases (in dollars per share)</t>
        </is>
      </c>
      <c r="B10" s="6" t="n">
        <v>0</v>
      </c>
      <c r="C10" s="7" t="n">
        <v>235.94</v>
      </c>
      <c r="D10" s="7" t="n">
        <v>249.2</v>
      </c>
      <c r="E10" s="7" t="n">
        <v>209.81</v>
      </c>
    </row>
    <row r="11">
      <c r="A11" s="4" t="inlineStr">
        <is>
          <t>Average cost per share - employee surrenders (in dollars per share)</t>
        </is>
      </c>
      <c r="B11" s="11" t="n">
        <v>312.19</v>
      </c>
      <c r="C11" s="11" t="n">
        <v>249.77</v>
      </c>
      <c r="D11" s="11" t="n">
        <v>288.94</v>
      </c>
      <c r="E11" s="11" t="n">
        <v>207.16</v>
      </c>
    </row>
    <row r="12">
      <c r="A12" s="4" t="inlineStr">
        <is>
          <t>Average cost per share - total (in dollars per share)</t>
        </is>
      </c>
      <c r="B12" s="7" t="n">
        <v>312.19</v>
      </c>
      <c r="C12" s="7" t="n">
        <v>236.04</v>
      </c>
      <c r="D12" s="7" t="n">
        <v>250.79</v>
      </c>
      <c r="E12" s="7" t="n">
        <v>209.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18.90%</t>
        </is>
      </c>
      <c r="C4" s="4" t="inlineStr">
        <is>
          <t>19.50%</t>
        </is>
      </c>
      <c r="D4" s="4" t="inlineStr">
        <is>
          <t>18.60%</t>
        </is>
      </c>
      <c r="E4" s="4" t="inlineStr">
        <is>
          <t>18.7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OCI) (Details) - USD ($) $ in Thousands</t>
        </is>
      </c>
      <c r="B1" s="2" t="inlineStr">
        <is>
          <t>6 Months Ended</t>
        </is>
      </c>
    </row>
    <row r="2">
      <c r="B2" s="2" t="inlineStr">
        <is>
          <t>Jun. 30, 2020</t>
        </is>
      </c>
      <c r="C2" s="2" t="inlineStr">
        <is>
          <t>Jun. 30, 2019</t>
        </is>
      </c>
    </row>
    <row r="3">
      <c r="A3" s="3" t="inlineStr">
        <is>
          <t>AOCI Attributable to Parent, Net of Tax [Roll Forward]</t>
        </is>
      </c>
    </row>
    <row r="4">
      <c r="A4" s="4" t="inlineStr">
        <is>
          <t>Balance beginning of period</t>
        </is>
      </c>
      <c r="B4" s="6" t="n">
        <v>177825</v>
      </c>
      <c r="C4" s="6" t="n">
        <v>-9233</v>
      </c>
    </row>
    <row r="5">
      <c r="A5" s="4" t="inlineStr">
        <is>
          <t>Other comprehensive (loss) income before reclassifications</t>
        </is>
      </c>
      <c r="B5" s="5" t="n">
        <v>-8276</v>
      </c>
      <c r="C5" s="5" t="n">
        <v>4521</v>
      </c>
    </row>
    <row r="6">
      <c r="A6" s="4" t="inlineStr">
        <is>
          <t>Gains (losses) reclassified from accumulated other comprehensive income</t>
        </is>
      </c>
      <c r="B6" s="5" t="n">
        <v>-2574</v>
      </c>
      <c r="C6" s="5" t="n">
        <v>-3313</v>
      </c>
    </row>
    <row r="7">
      <c r="A7" s="4" t="inlineStr">
        <is>
          <t>Balance end of period</t>
        </is>
      </c>
      <c r="B7" s="5" t="n">
        <v>273400</v>
      </c>
      <c r="C7" s="5" t="n">
        <v>171549</v>
      </c>
    </row>
    <row r="8">
      <c r="A8" s="4" t="inlineStr">
        <is>
          <t>Total</t>
        </is>
      </c>
    </row>
    <row r="9">
      <c r="A9" s="3" t="inlineStr">
        <is>
          <t>AOCI Attributable to Parent, Net of Tax [Roll Forward]</t>
        </is>
      </c>
    </row>
    <row r="10">
      <c r="A10" s="4" t="inlineStr">
        <is>
          <t>Balance beginning of period</t>
        </is>
      </c>
      <c r="B10" s="5" t="n">
        <v>-46182</v>
      </c>
      <c r="C10" s="5" t="n">
        <v>-41791</v>
      </c>
    </row>
    <row r="11">
      <c r="A11" s="4" t="inlineStr">
        <is>
          <t>Balance end of period</t>
        </is>
      </c>
      <c r="B11" s="5" t="n">
        <v>-57032</v>
      </c>
      <c r="C11" s="5" t="n">
        <v>-40583</v>
      </c>
    </row>
    <row r="12">
      <c r="A12" s="4" t="inlineStr">
        <is>
          <t>Unrealized Gain (Loss) on Investments, Net of Tax</t>
        </is>
      </c>
    </row>
    <row r="13">
      <c r="A13" s="3" t="inlineStr">
        <is>
          <t>AOCI Attributable to Parent, Net of Tax [Roll Forward]</t>
        </is>
      </c>
    </row>
    <row r="14">
      <c r="A14" s="4" t="inlineStr">
        <is>
          <t>Balance beginning of period</t>
        </is>
      </c>
      <c r="B14" s="5" t="n">
        <v>110</v>
      </c>
      <c r="C14" s="5" t="n">
        <v>-157</v>
      </c>
    </row>
    <row r="15">
      <c r="A15" s="4" t="inlineStr">
        <is>
          <t>Other comprehensive (loss) income before reclassifications</t>
        </is>
      </c>
      <c r="B15" s="5" t="n">
        <v>-574</v>
      </c>
      <c r="C15" s="5" t="n">
        <v>362</v>
      </c>
    </row>
    <row r="16">
      <c r="A16" s="4" t="inlineStr">
        <is>
          <t>Gains (losses) reclassified from accumulated other comprehensive income</t>
        </is>
      </c>
      <c r="B16" s="5" t="n">
        <v>0</v>
      </c>
      <c r="C16" s="5" t="n">
        <v>0</v>
      </c>
    </row>
    <row r="17">
      <c r="A17" s="4" t="inlineStr">
        <is>
          <t>Balance end of period</t>
        </is>
      </c>
      <c r="B17" s="5" t="n">
        <v>-464</v>
      </c>
      <c r="C17" s="5" t="n">
        <v>205</v>
      </c>
    </row>
    <row r="18">
      <c r="A18" s="4" t="inlineStr">
        <is>
          <t>Foreign Currency Exchange Contracts</t>
        </is>
      </c>
    </row>
    <row r="19">
      <c r="A19" s="3" t="inlineStr">
        <is>
          <t>AOCI Attributable to Parent, Net of Tax [Roll Forward]</t>
        </is>
      </c>
    </row>
    <row r="20">
      <c r="A20" s="4" t="inlineStr">
        <is>
          <t>Balance beginning of period</t>
        </is>
      </c>
      <c r="B20" s="5" t="n">
        <v>-736</v>
      </c>
      <c r="C20" s="5" t="n">
        <v>6229</v>
      </c>
    </row>
    <row r="21">
      <c r="A21" s="4" t="inlineStr">
        <is>
          <t>Other comprehensive (loss) income before reclassifications</t>
        </is>
      </c>
      <c r="B21" s="5" t="n">
        <v>5538</v>
      </c>
      <c r="C21" s="5" t="n">
        <v>1110</v>
      </c>
    </row>
    <row r="22">
      <c r="A22" s="4" t="inlineStr">
        <is>
          <t>Gains (losses) reclassified from accumulated other comprehensive income</t>
        </is>
      </c>
      <c r="B22" s="5" t="n">
        <v>-2574</v>
      </c>
      <c r="C22" s="5" t="n">
        <v>-3313</v>
      </c>
    </row>
    <row r="23">
      <c r="A23" s="4" t="inlineStr">
        <is>
          <t>Balance end of period</t>
        </is>
      </c>
      <c r="B23" s="5" t="n">
        <v>2228</v>
      </c>
      <c r="C23" s="5" t="n">
        <v>4026</v>
      </c>
    </row>
    <row r="24">
      <c r="A24" s="4" t="inlineStr">
        <is>
          <t>Euro-Denominated Notes</t>
        </is>
      </c>
    </row>
    <row r="25">
      <c r="A25" s="3" t="inlineStr">
        <is>
          <t>AOCI Attributable to Parent, Net of Tax [Roll Forward]</t>
        </is>
      </c>
    </row>
    <row r="26">
      <c r="A26" s="4" t="inlineStr">
        <is>
          <t>Balance beginning of period</t>
        </is>
      </c>
      <c r="B26" s="5" t="n">
        <v>1396</v>
      </c>
      <c r="C26" s="5" t="n">
        <v>-394</v>
      </c>
    </row>
    <row r="27">
      <c r="A27" s="4" t="inlineStr">
        <is>
          <t>Other comprehensive (loss) income before reclassifications</t>
        </is>
      </c>
      <c r="B27" s="5" t="n">
        <v>-642</v>
      </c>
      <c r="C27" s="5" t="n">
        <v>500</v>
      </c>
    </row>
    <row r="28">
      <c r="A28" s="4" t="inlineStr">
        <is>
          <t>Gains (losses) reclassified from accumulated other comprehensive income</t>
        </is>
      </c>
      <c r="B28" s="5" t="n">
        <v>0</v>
      </c>
      <c r="C28" s="5" t="n">
        <v>0</v>
      </c>
    </row>
    <row r="29">
      <c r="A29" s="4" t="inlineStr">
        <is>
          <t>Balance end of period</t>
        </is>
      </c>
      <c r="B29" s="5" t="n">
        <v>754</v>
      </c>
      <c r="C29" s="5" t="n">
        <v>106</v>
      </c>
    </row>
    <row r="30">
      <c r="A30" s="4" t="inlineStr">
        <is>
          <t>Cross Currency Swaps</t>
        </is>
      </c>
    </row>
    <row r="31">
      <c r="A31" s="3" t="inlineStr">
        <is>
          <t>AOCI Attributable to Parent, Net of Tax [Roll Forward]</t>
        </is>
      </c>
    </row>
    <row r="32">
      <c r="A32" s="4" t="inlineStr">
        <is>
          <t>Balance beginning of period</t>
        </is>
      </c>
      <c r="B32" s="5" t="n">
        <v>3467</v>
      </c>
      <c r="C32" s="5" t="n">
        <v>1360</v>
      </c>
    </row>
    <row r="33">
      <c r="A33" s="4" t="inlineStr">
        <is>
          <t>Other comprehensive (loss) income before reclassifications</t>
        </is>
      </c>
      <c r="B33" s="5" t="n">
        <v>2602</v>
      </c>
      <c r="C33" s="5" t="n">
        <v>868</v>
      </c>
    </row>
    <row r="34">
      <c r="A34" s="4" t="inlineStr">
        <is>
          <t>Gains (losses) reclassified from accumulated other comprehensive income</t>
        </is>
      </c>
      <c r="B34" s="5" t="n">
        <v>0</v>
      </c>
      <c r="C34" s="5" t="n">
        <v>0</v>
      </c>
    </row>
    <row r="35">
      <c r="A35" s="4" t="inlineStr">
        <is>
          <t>Balance end of period</t>
        </is>
      </c>
      <c r="B35" s="5" t="n">
        <v>6069</v>
      </c>
      <c r="C35" s="5" t="n">
        <v>2228</v>
      </c>
    </row>
    <row r="36">
      <c r="A36" s="4" t="inlineStr">
        <is>
          <t>Cumulative Translation Adjustment</t>
        </is>
      </c>
    </row>
    <row r="37">
      <c r="A37" s="3" t="inlineStr">
        <is>
          <t>AOCI Attributable to Parent, Net of Tax [Roll Forward]</t>
        </is>
      </c>
    </row>
    <row r="38">
      <c r="A38" s="4" t="inlineStr">
        <is>
          <t>Balance beginning of period</t>
        </is>
      </c>
      <c r="B38" s="5" t="n">
        <v>-50419</v>
      </c>
      <c r="C38" s="5" t="n">
        <v>-48829</v>
      </c>
    </row>
    <row r="39">
      <c r="A39" s="4" t="inlineStr">
        <is>
          <t>Other comprehensive (loss) income before reclassifications</t>
        </is>
      </c>
      <c r="B39" s="5" t="n">
        <v>-15200</v>
      </c>
      <c r="C39" s="5" t="n">
        <v>1681</v>
      </c>
    </row>
    <row r="40">
      <c r="A40" s="4" t="inlineStr">
        <is>
          <t>Gains (losses) reclassified from accumulated other comprehensive income</t>
        </is>
      </c>
      <c r="B40" s="5" t="n">
        <v>0</v>
      </c>
      <c r="C40" s="5" t="n">
        <v>0</v>
      </c>
    </row>
    <row r="41">
      <c r="A41" s="4" t="inlineStr">
        <is>
          <t>Balance end of period</t>
        </is>
      </c>
      <c r="B41" s="6" t="n">
        <v>-65619</v>
      </c>
      <c r="C41" s="6" t="n">
        <v>-471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Schedule of Reclassifications out of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on Derivatives [Line Items]</t>
        </is>
      </c>
    </row>
    <row r="4">
      <c r="A4" s="4" t="inlineStr">
        <is>
          <t>Cost of revenue</t>
        </is>
      </c>
      <c r="B4" s="6" t="n">
        <v>258250</v>
      </c>
      <c r="D4" s="6" t="n">
        <v>262250</v>
      </c>
      <c r="F4" s="6" t="n">
        <v>524996</v>
      </c>
      <c r="G4" s="6" t="n">
        <v>506709</v>
      </c>
    </row>
    <row r="5">
      <c r="A5" s="4" t="inlineStr">
        <is>
          <t>Tax expense</t>
        </is>
      </c>
      <c r="B5" s="5" t="n">
        <v>34826</v>
      </c>
      <c r="D5" s="5" t="n">
        <v>30421</v>
      </c>
      <c r="F5" s="5" t="n">
        <v>59743</v>
      </c>
      <c r="G5" s="5" t="n">
        <v>52504</v>
      </c>
    </row>
    <row r="6">
      <c r="A6" s="4" t="inlineStr">
        <is>
          <t>Gain, net of tax</t>
        </is>
      </c>
      <c r="B6" s="5" t="n">
        <v>148996</v>
      </c>
      <c r="C6" s="6" t="n">
        <v>111856</v>
      </c>
      <c r="D6" s="5" t="n">
        <v>125701</v>
      </c>
      <c r="E6" s="6" t="n">
        <v>102709</v>
      </c>
      <c r="F6" s="5" t="n">
        <v>260852</v>
      </c>
      <c r="G6" s="5" t="n">
        <v>228410</v>
      </c>
    </row>
    <row r="7">
      <c r="A7" s="4" t="inlineStr">
        <is>
          <t>Accumulated Net Gain (Loss) from Cash Flow Hedges | Amount of (Loss) Gain Reclassified from Accumulated Other Comprehensive Income into Income</t>
        </is>
      </c>
    </row>
    <row r="8">
      <c r="A8" s="3" t="inlineStr">
        <is>
          <t>Reclassification Adjustment out of Accumulated Other Comprehensive Income on Derivatives [Line Items]</t>
        </is>
      </c>
    </row>
    <row r="9">
      <c r="A9" s="4" t="inlineStr">
        <is>
          <t>Cost of revenue</t>
        </is>
      </c>
      <c r="B9" s="5" t="n">
        <v>1812</v>
      </c>
      <c r="D9" s="5" t="n">
        <v>2509</v>
      </c>
      <c r="F9" s="5" t="n">
        <v>3153</v>
      </c>
      <c r="G9" s="5" t="n">
        <v>3920</v>
      </c>
    </row>
    <row r="10">
      <c r="A10" s="4" t="inlineStr">
        <is>
          <t>Tax expense</t>
        </is>
      </c>
      <c r="B10" s="5" t="n">
        <v>339</v>
      </c>
      <c r="D10" s="5" t="n">
        <v>358</v>
      </c>
      <c r="F10" s="5" t="n">
        <v>579</v>
      </c>
      <c r="G10" s="5" t="n">
        <v>607</v>
      </c>
    </row>
    <row r="11">
      <c r="A11" s="4" t="inlineStr">
        <is>
          <t>Gain, net of tax</t>
        </is>
      </c>
      <c r="B11" s="6" t="n">
        <v>1473</v>
      </c>
      <c r="D11" s="6" t="n">
        <v>2151</v>
      </c>
      <c r="F11" s="6" t="n">
        <v>2574</v>
      </c>
      <c r="G11" s="6" t="n">
        <v>3313</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Shares Outstanding For Basic And Diluted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s outstanding for basic earnings per share:</t>
        </is>
      </c>
    </row>
    <row r="4">
      <c r="A4" s="4" t="inlineStr">
        <is>
          <t>Shares outstanding for basic earnings per share (in shares)</t>
        </is>
      </c>
      <c r="B4" s="5" t="n">
        <v>85134</v>
      </c>
      <c r="C4" s="5" t="n">
        <v>86215</v>
      </c>
      <c r="D4" s="5" t="n">
        <v>85282</v>
      </c>
      <c r="E4" s="5" t="n">
        <v>86210</v>
      </c>
    </row>
    <row r="5">
      <c r="A5" s="3" t="inlineStr">
        <is>
          <t>Shares outstanding for diluted earnings per share:</t>
        </is>
      </c>
    </row>
    <row r="6">
      <c r="A6" s="4" t="inlineStr">
        <is>
          <t>Shares outstanding for basic earnings per share (in shares)</t>
        </is>
      </c>
      <c r="B6" s="5" t="n">
        <v>85134</v>
      </c>
      <c r="C6" s="5" t="n">
        <v>86215</v>
      </c>
      <c r="D6" s="5" t="n">
        <v>85282</v>
      </c>
      <c r="E6" s="5" t="n">
        <v>86210</v>
      </c>
    </row>
    <row r="7">
      <c r="A7" s="4" t="inlineStr">
        <is>
          <t>Dilutive effect of share-based payment awards (in shares)</t>
        </is>
      </c>
      <c r="B7" s="5" t="n">
        <v>1268</v>
      </c>
      <c r="C7" s="5" t="n">
        <v>1400</v>
      </c>
      <c r="D7" s="5" t="n">
        <v>1286</v>
      </c>
      <c r="E7" s="5" t="n">
        <v>1384</v>
      </c>
    </row>
    <row r="8">
      <c r="A8" s="4" t="inlineStr">
        <is>
          <t>Shares outstanding for diluted earnings per share (in shares)</t>
        </is>
      </c>
      <c r="B8" s="5" t="n">
        <v>86402</v>
      </c>
      <c r="C8" s="5" t="n">
        <v>87615</v>
      </c>
      <c r="D8" s="5" t="n">
        <v>86568</v>
      </c>
      <c r="E8" s="5" t="n">
        <v>875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Number Of Anti-Dilutive Stock Option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wards</t>
        </is>
      </c>
    </row>
    <row r="4">
      <c r="A4" s="3" t="inlineStr">
        <is>
          <t>Antidilutive Securities Excluded from Computation of Earnings Per Share [Line Items]</t>
        </is>
      </c>
    </row>
    <row r="5">
      <c r="A5" s="4" t="inlineStr">
        <is>
          <t>Weighted average number of shares underlying anti-dilutive shares (in shares)</t>
        </is>
      </c>
      <c r="B5" s="5" t="n">
        <v>0</v>
      </c>
      <c r="C5" s="5" t="n">
        <v>0</v>
      </c>
      <c r="D5" s="5" t="n">
        <v>1</v>
      </c>
      <c r="E5" s="5" t="n">
        <v>0</v>
      </c>
    </row>
    <row r="6">
      <c r="A6" s="4" t="inlineStr">
        <is>
          <t>Options</t>
        </is>
      </c>
    </row>
    <row r="7">
      <c r="A7" s="3" t="inlineStr">
        <is>
          <t>Antidilutive Securities Excluded from Computation of Earnings Per Share [Line Items]</t>
        </is>
      </c>
    </row>
    <row r="8">
      <c r="A8" s="4" t="inlineStr">
        <is>
          <t>Weighted average number of shares underlying anti-dilutive shares (in shares)</t>
        </is>
      </c>
      <c r="B8" s="5" t="n">
        <v>270</v>
      </c>
      <c r="C8" s="5" t="n">
        <v>286</v>
      </c>
      <c r="D8" s="5" t="n">
        <v>218</v>
      </c>
      <c r="E8" s="5" t="n">
        <v>2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Contingencies and Guarantees (Details) $ in Millions</t>
        </is>
      </c>
      <c r="B1" s="2" t="inlineStr">
        <is>
          <t>6 Months Ended</t>
        </is>
      </c>
    </row>
    <row r="2">
      <c r="B2" s="2" t="inlineStr">
        <is>
          <t>Jun. 30, 2020USD ($)</t>
        </is>
      </c>
    </row>
    <row r="3">
      <c r="A3" s="3" t="inlineStr">
        <is>
          <t>Commitments and Contingencies Disclosure [Abstract]</t>
        </is>
      </c>
    </row>
    <row r="4">
      <c r="A4" s="4" t="inlineStr">
        <is>
          <t>Damages sought</t>
        </is>
      </c>
      <c r="B4" s="6" t="n">
        <v>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 Allocate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ost of sales</t>
        </is>
      </c>
      <c r="B4" s="6" t="n">
        <v>258250</v>
      </c>
      <c r="C4" s="6" t="n">
        <v>262250</v>
      </c>
      <c r="D4" s="6" t="n">
        <v>524996</v>
      </c>
      <c r="E4" s="6" t="n">
        <v>506709</v>
      </c>
    </row>
    <row r="5">
      <c r="A5" s="4" t="inlineStr">
        <is>
          <t>Gross profit</t>
        </is>
      </c>
      <c r="B5" s="5" t="n">
        <v>379342</v>
      </c>
      <c r="C5" s="5" t="n">
        <v>357853</v>
      </c>
      <c r="D5" s="5" t="n">
        <v>738932</v>
      </c>
      <c r="E5" s="5" t="n">
        <v>689450</v>
      </c>
    </row>
    <row r="6">
      <c r="A6" s="3" t="inlineStr">
        <is>
          <t>Operating Expenses:</t>
        </is>
      </c>
    </row>
    <row r="7">
      <c r="A7" s="4" t="inlineStr">
        <is>
          <t>Sales and marketing</t>
        </is>
      </c>
      <c r="B7" s="5" t="n">
        <v>94181</v>
      </c>
      <c r="C7" s="5" t="n">
        <v>101364</v>
      </c>
      <c r="D7" s="5" t="n">
        <v>210324</v>
      </c>
      <c r="E7" s="5" t="n">
        <v>207948</v>
      </c>
    </row>
    <row r="8">
      <c r="A8" s="4" t="inlineStr">
        <is>
          <t>General and administrative</t>
        </is>
      </c>
      <c r="B8" s="5" t="n">
        <v>60268</v>
      </c>
      <c r="C8" s="5" t="n">
        <v>59955</v>
      </c>
      <c r="D8" s="5" t="n">
        <v>126080</v>
      </c>
      <c r="E8" s="5" t="n">
        <v>120316</v>
      </c>
    </row>
    <row r="9">
      <c r="A9" s="4" t="inlineStr">
        <is>
          <t>Research and development</t>
        </is>
      </c>
      <c r="B9" s="5" t="n">
        <v>31645</v>
      </c>
      <c r="C9" s="5" t="n">
        <v>32259</v>
      </c>
      <c r="D9" s="5" t="n">
        <v>64955</v>
      </c>
      <c r="E9" s="5" t="n">
        <v>63773</v>
      </c>
    </row>
    <row r="10">
      <c r="A10" s="4" t="inlineStr">
        <is>
          <t>Income from operations</t>
        </is>
      </c>
      <c r="B10" s="5" t="n">
        <v>193248</v>
      </c>
      <c r="C10" s="5" t="n">
        <v>164275</v>
      </c>
      <c r="D10" s="5" t="n">
        <v>337573</v>
      </c>
      <c r="E10" s="5" t="n">
        <v>297413</v>
      </c>
    </row>
    <row r="11">
      <c r="A11" s="4" t="inlineStr">
        <is>
          <t>Operating Segments | CAG</t>
        </is>
      </c>
    </row>
    <row r="12">
      <c r="A12" s="3" t="inlineStr">
        <is>
          <t>Operating Expenses:</t>
        </is>
      </c>
    </row>
    <row r="13">
      <c r="A13" s="4" t="inlineStr">
        <is>
          <t>Income from operations</t>
        </is>
      </c>
      <c r="B13" s="5" t="n">
        <v>167969</v>
      </c>
      <c r="C13" s="5" t="n">
        <v>141190</v>
      </c>
      <c r="D13" s="5" t="n">
        <v>286628</v>
      </c>
      <c r="E13" s="5" t="n">
        <v>252909</v>
      </c>
    </row>
    <row r="14">
      <c r="A14" s="4" t="inlineStr">
        <is>
          <t>Operating Segments | Water</t>
        </is>
      </c>
    </row>
    <row r="15">
      <c r="A15" s="3" t="inlineStr">
        <is>
          <t>Operating Expenses:</t>
        </is>
      </c>
    </row>
    <row r="16">
      <c r="A16" s="4" t="inlineStr">
        <is>
          <t>Income from operations</t>
        </is>
      </c>
      <c r="B16" s="5" t="n">
        <v>12258</v>
      </c>
      <c r="C16" s="5" t="n">
        <v>16722</v>
      </c>
      <c r="D16" s="5" t="n">
        <v>28140</v>
      </c>
      <c r="E16" s="5" t="n">
        <v>30537</v>
      </c>
    </row>
    <row r="17">
      <c r="A17" s="4" t="inlineStr">
        <is>
          <t>Operating Segments | LPD</t>
        </is>
      </c>
    </row>
    <row r="18">
      <c r="A18" s="3" t="inlineStr">
        <is>
          <t>Operating Expenses:</t>
        </is>
      </c>
    </row>
    <row r="19">
      <c r="A19" s="4" t="inlineStr">
        <is>
          <t>Income from operations</t>
        </is>
      </c>
      <c r="B19" s="5" t="n">
        <v>8249</v>
      </c>
      <c r="C19" s="5" t="n">
        <v>6568</v>
      </c>
      <c r="D19" s="5" t="n">
        <v>17912</v>
      </c>
      <c r="E19" s="5" t="n">
        <v>12857</v>
      </c>
    </row>
    <row r="20">
      <c r="A20" s="4" t="inlineStr">
        <is>
          <t>Operating Segments | Other</t>
        </is>
      </c>
    </row>
    <row r="21">
      <c r="A21" s="3" t="inlineStr">
        <is>
          <t>Operating Expenses:</t>
        </is>
      </c>
    </row>
    <row r="22">
      <c r="A22" s="4" t="inlineStr">
        <is>
          <t>Income from operations</t>
        </is>
      </c>
      <c r="B22" s="6" t="n">
        <v>4772</v>
      </c>
      <c r="C22" s="5" t="n">
        <v>-205</v>
      </c>
      <c r="D22" s="6" t="n">
        <v>4893</v>
      </c>
      <c r="E22" s="5" t="n">
        <v>1110</v>
      </c>
    </row>
    <row r="23">
      <c r="A23" s="4" t="inlineStr">
        <is>
          <t>Restatement Adjustment | Operating Segments | CAG</t>
        </is>
      </c>
    </row>
    <row r="24">
      <c r="A24" s="3" t="inlineStr">
        <is>
          <t>Segment Reporting Information [Line Items]</t>
        </is>
      </c>
    </row>
    <row r="25">
      <c r="A25" s="4" t="inlineStr">
        <is>
          <t>Cost of sales</t>
        </is>
      </c>
      <c r="C25" s="5" t="n">
        <v>344</v>
      </c>
      <c r="E25" s="5" t="n">
        <v>162</v>
      </c>
    </row>
    <row r="26">
      <c r="A26" s="4" t="inlineStr">
        <is>
          <t>Gross profit</t>
        </is>
      </c>
      <c r="C26" s="5" t="n">
        <v>-344</v>
      </c>
      <c r="E26" s="5" t="n">
        <v>-162</v>
      </c>
    </row>
    <row r="27">
      <c r="A27" s="3" t="inlineStr">
        <is>
          <t>Operating Expenses:</t>
        </is>
      </c>
    </row>
    <row r="28">
      <c r="A28" s="4" t="inlineStr">
        <is>
          <t>Sales and marketing</t>
        </is>
      </c>
      <c r="C28" s="5" t="n">
        <v>-18</v>
      </c>
      <c r="E28" s="5" t="n">
        <v>111</v>
      </c>
    </row>
    <row r="29">
      <c r="A29" s="4" t="inlineStr">
        <is>
          <t>General and administrative</t>
        </is>
      </c>
      <c r="C29" s="5" t="n">
        <v>-893</v>
      </c>
      <c r="E29" s="5" t="n">
        <v>-1095</v>
      </c>
    </row>
    <row r="30">
      <c r="A30" s="4" t="inlineStr">
        <is>
          <t>Research and development</t>
        </is>
      </c>
      <c r="C30" s="5" t="n">
        <v>3960</v>
      </c>
      <c r="E30" s="5" t="n">
        <v>7518</v>
      </c>
    </row>
    <row r="31">
      <c r="A31" s="4" t="inlineStr">
        <is>
          <t>Total operating expenses</t>
        </is>
      </c>
      <c r="C31" s="5" t="n">
        <v>3049</v>
      </c>
      <c r="E31" s="5" t="n">
        <v>6534</v>
      </c>
    </row>
    <row r="32">
      <c r="A32" s="4" t="inlineStr">
        <is>
          <t>Income from operations</t>
        </is>
      </c>
      <c r="C32" s="5" t="n">
        <v>-3393</v>
      </c>
      <c r="E32" s="5" t="n">
        <v>-6696</v>
      </c>
    </row>
    <row r="33">
      <c r="A33" s="4" t="inlineStr">
        <is>
          <t>Restatement Adjustment | Operating Segments | Water</t>
        </is>
      </c>
    </row>
    <row r="34">
      <c r="A34" s="3" t="inlineStr">
        <is>
          <t>Segment Reporting Information [Line Items]</t>
        </is>
      </c>
    </row>
    <row r="35">
      <c r="A35" s="4" t="inlineStr">
        <is>
          <t>Cost of sales</t>
        </is>
      </c>
      <c r="C35" s="5" t="n">
        <v>15</v>
      </c>
      <c r="E35" s="5" t="n">
        <v>7</v>
      </c>
    </row>
    <row r="36">
      <c r="A36" s="4" t="inlineStr">
        <is>
          <t>Gross profit</t>
        </is>
      </c>
      <c r="C36" s="5" t="n">
        <v>-15</v>
      </c>
      <c r="E36" s="5" t="n">
        <v>-7</v>
      </c>
    </row>
    <row r="37">
      <c r="A37" s="3" t="inlineStr">
        <is>
          <t>Operating Expenses:</t>
        </is>
      </c>
    </row>
    <row r="38">
      <c r="A38" s="4" t="inlineStr">
        <is>
          <t>Sales and marketing</t>
        </is>
      </c>
      <c r="C38" s="5" t="n">
        <v>-1</v>
      </c>
      <c r="E38" s="5" t="n">
        <v>5</v>
      </c>
    </row>
    <row r="39">
      <c r="A39" s="4" t="inlineStr">
        <is>
          <t>General and administrative</t>
        </is>
      </c>
      <c r="C39" s="5" t="n">
        <v>-179</v>
      </c>
      <c r="E39" s="5" t="n">
        <v>-219</v>
      </c>
    </row>
    <row r="40">
      <c r="A40" s="4" t="inlineStr">
        <is>
          <t>Research and development</t>
        </is>
      </c>
      <c r="C40" s="5" t="n">
        <v>10</v>
      </c>
      <c r="E40" s="5" t="n">
        <v>19</v>
      </c>
    </row>
    <row r="41">
      <c r="A41" s="4" t="inlineStr">
        <is>
          <t>Total operating expenses</t>
        </is>
      </c>
      <c r="C41" s="5" t="n">
        <v>-170</v>
      </c>
      <c r="E41" s="5" t="n">
        <v>-195</v>
      </c>
    </row>
    <row r="42">
      <c r="A42" s="4" t="inlineStr">
        <is>
          <t>Income from operations</t>
        </is>
      </c>
      <c r="C42" s="5" t="n">
        <v>155</v>
      </c>
      <c r="E42" s="5" t="n">
        <v>188</v>
      </c>
    </row>
    <row r="43">
      <c r="A43" s="4" t="inlineStr">
        <is>
          <t>Restatement Adjustment | Operating Segments | LPD</t>
        </is>
      </c>
    </row>
    <row r="44">
      <c r="A44" s="3" t="inlineStr">
        <is>
          <t>Segment Reporting Information [Line Items]</t>
        </is>
      </c>
    </row>
    <row r="45">
      <c r="A45" s="4" t="inlineStr">
        <is>
          <t>Cost of sales</t>
        </is>
      </c>
      <c r="C45" s="5" t="n">
        <v>19</v>
      </c>
      <c r="E45" s="5" t="n">
        <v>9</v>
      </c>
    </row>
    <row r="46">
      <c r="A46" s="4" t="inlineStr">
        <is>
          <t>Gross profit</t>
        </is>
      </c>
      <c r="C46" s="5" t="n">
        <v>-19</v>
      </c>
      <c r="E46" s="5" t="n">
        <v>-9</v>
      </c>
    </row>
    <row r="47">
      <c r="A47" s="3" t="inlineStr">
        <is>
          <t>Operating Expenses:</t>
        </is>
      </c>
    </row>
    <row r="48">
      <c r="A48" s="4" t="inlineStr">
        <is>
          <t>Sales and marketing</t>
        </is>
      </c>
      <c r="C48" s="5" t="n">
        <v>-1</v>
      </c>
      <c r="E48" s="5" t="n">
        <v>6</v>
      </c>
    </row>
    <row r="49">
      <c r="A49" s="4" t="inlineStr">
        <is>
          <t>General and administrative</t>
        </is>
      </c>
      <c r="C49" s="5" t="n">
        <v>-206</v>
      </c>
      <c r="E49" s="5" t="n">
        <v>-253</v>
      </c>
    </row>
    <row r="50">
      <c r="A50" s="4" t="inlineStr">
        <is>
          <t>Research and development</t>
        </is>
      </c>
      <c r="C50" s="5" t="n">
        <v>13</v>
      </c>
      <c r="E50" s="5" t="n">
        <v>24</v>
      </c>
    </row>
    <row r="51">
      <c r="A51" s="4" t="inlineStr">
        <is>
          <t>Total operating expenses</t>
        </is>
      </c>
      <c r="C51" s="5" t="n">
        <v>-194</v>
      </c>
      <c r="E51" s="5" t="n">
        <v>-223</v>
      </c>
    </row>
    <row r="52">
      <c r="A52" s="4" t="inlineStr">
        <is>
          <t>Income from operations</t>
        </is>
      </c>
      <c r="C52" s="5" t="n">
        <v>175</v>
      </c>
      <c r="E52" s="5" t="n">
        <v>214</v>
      </c>
    </row>
    <row r="53">
      <c r="A53" s="4" t="inlineStr">
        <is>
          <t>Restatement Adjustment | Operating Segments | Other</t>
        </is>
      </c>
    </row>
    <row r="54">
      <c r="A54" s="3" t="inlineStr">
        <is>
          <t>Segment Reporting Information [Line Items]</t>
        </is>
      </c>
    </row>
    <row r="55">
      <c r="A55" s="4" t="inlineStr">
        <is>
          <t>Cost of sales</t>
        </is>
      </c>
      <c r="C55" s="5" t="n">
        <v>8</v>
      </c>
      <c r="E55" s="5" t="n">
        <v>4</v>
      </c>
    </row>
    <row r="56">
      <c r="A56" s="4" t="inlineStr">
        <is>
          <t>Gross profit</t>
        </is>
      </c>
      <c r="C56" s="5" t="n">
        <v>-8</v>
      </c>
      <c r="E56" s="5" t="n">
        <v>-4</v>
      </c>
    </row>
    <row r="57">
      <c r="A57" s="3" t="inlineStr">
        <is>
          <t>Operating Expenses:</t>
        </is>
      </c>
    </row>
    <row r="58">
      <c r="A58" s="4" t="inlineStr">
        <is>
          <t>Sales and marketing</t>
        </is>
      </c>
      <c r="C58" s="5" t="n">
        <v>0</v>
      </c>
      <c r="E58" s="5" t="n">
        <v>0</v>
      </c>
    </row>
    <row r="59">
      <c r="A59" s="4" t="inlineStr">
        <is>
          <t>General and administrative</t>
        </is>
      </c>
      <c r="C59" s="5" t="n">
        <v>949</v>
      </c>
      <c r="E59" s="5" t="n">
        <v>1164</v>
      </c>
    </row>
    <row r="60">
      <c r="A60" s="4" t="inlineStr">
        <is>
          <t>Research and development</t>
        </is>
      </c>
      <c r="C60" s="5" t="n">
        <v>0</v>
      </c>
      <c r="E60" s="5" t="n">
        <v>0</v>
      </c>
    </row>
    <row r="61">
      <c r="A61" s="4" t="inlineStr">
        <is>
          <t>Total operating expenses</t>
        </is>
      </c>
      <c r="C61" s="5" t="n">
        <v>949</v>
      </c>
      <c r="E61" s="5" t="n">
        <v>1164</v>
      </c>
    </row>
    <row r="62">
      <c r="A62" s="4" t="inlineStr">
        <is>
          <t>Income from operations</t>
        </is>
      </c>
      <c r="C62" s="5" t="n">
        <v>-957</v>
      </c>
      <c r="E62" s="5" t="n">
        <v>-1168</v>
      </c>
    </row>
    <row r="63">
      <c r="A63" s="4" t="inlineStr">
        <is>
          <t>Previously Reported | Unallocated</t>
        </is>
      </c>
    </row>
    <row r="64">
      <c r="A64" s="3" t="inlineStr">
        <is>
          <t>Segment Reporting Information [Line Items]</t>
        </is>
      </c>
    </row>
    <row r="65">
      <c r="A65" s="4" t="inlineStr">
        <is>
          <t>Cost of sales</t>
        </is>
      </c>
      <c r="C65" s="5" t="n">
        <v>-386</v>
      </c>
      <c r="E65" s="5" t="n">
        <v>-182</v>
      </c>
    </row>
    <row r="66">
      <c r="A66" s="4" t="inlineStr">
        <is>
          <t>Gross profit</t>
        </is>
      </c>
      <c r="C66" s="5" t="n">
        <v>386</v>
      </c>
      <c r="E66" s="5" t="n">
        <v>182</v>
      </c>
    </row>
    <row r="67">
      <c r="A67" s="3" t="inlineStr">
        <is>
          <t>Operating Expenses:</t>
        </is>
      </c>
    </row>
    <row r="68">
      <c r="A68" s="4" t="inlineStr">
        <is>
          <t>Sales and marketing</t>
        </is>
      </c>
      <c r="C68" s="5" t="n">
        <v>20</v>
      </c>
      <c r="E68" s="5" t="n">
        <v>-122</v>
      </c>
    </row>
    <row r="69">
      <c r="A69" s="4" t="inlineStr">
        <is>
          <t>General and administrative</t>
        </is>
      </c>
      <c r="C69" s="5" t="n">
        <v>329</v>
      </c>
      <c r="E69" s="5" t="n">
        <v>403</v>
      </c>
    </row>
    <row r="70">
      <c r="A70" s="4" t="inlineStr">
        <is>
          <t>Research and development</t>
        </is>
      </c>
      <c r="C70" s="5" t="n">
        <v>-3983</v>
      </c>
      <c r="E70" s="5" t="n">
        <v>-7561</v>
      </c>
    </row>
    <row r="71">
      <c r="A71" s="4" t="inlineStr">
        <is>
          <t>Total operating expenses</t>
        </is>
      </c>
      <c r="C71" s="5" t="n">
        <v>-3634</v>
      </c>
      <c r="E71" s="5" t="n">
        <v>-7280</v>
      </c>
    </row>
    <row r="72">
      <c r="A72" s="4" t="inlineStr">
        <is>
          <t>Income from operations</t>
        </is>
      </c>
      <c r="C72" s="6" t="n">
        <v>4020</v>
      </c>
      <c r="E72" s="6" t="n">
        <v>74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ummary of Segment Performanc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Revenue</t>
        </is>
      </c>
      <c r="B4" s="6" t="n">
        <v>637592</v>
      </c>
      <c r="D4" s="6" t="n">
        <v>620103</v>
      </c>
      <c r="F4" s="6" t="n">
        <v>1263928</v>
      </c>
      <c r="G4" s="6" t="n">
        <v>1196159</v>
      </c>
    </row>
    <row r="5">
      <c r="A5" s="4" t="inlineStr">
        <is>
          <t>Income (loss) from operations</t>
        </is>
      </c>
      <c r="B5" s="5" t="n">
        <v>193248</v>
      </c>
      <c r="D5" s="5" t="n">
        <v>164275</v>
      </c>
      <c r="F5" s="5" t="n">
        <v>337573</v>
      </c>
      <c r="G5" s="5" t="n">
        <v>297413</v>
      </c>
    </row>
    <row r="6">
      <c r="A6" s="4" t="inlineStr">
        <is>
          <t>Interest expense, net</t>
        </is>
      </c>
      <c r="B6" s="5" t="n">
        <v>-9426</v>
      </c>
      <c r="D6" s="5" t="n">
        <v>-8153</v>
      </c>
      <c r="F6" s="5" t="n">
        <v>-16978</v>
      </c>
      <c r="G6" s="5" t="n">
        <v>-16499</v>
      </c>
    </row>
    <row r="7">
      <c r="A7" s="4" t="inlineStr">
        <is>
          <t>Income before provision for income taxes</t>
        </is>
      </c>
      <c r="B7" s="5" t="n">
        <v>183822</v>
      </c>
      <c r="D7" s="5" t="n">
        <v>156122</v>
      </c>
      <c r="F7" s="5" t="n">
        <v>320595</v>
      </c>
      <c r="G7" s="5" t="n">
        <v>280914</v>
      </c>
    </row>
    <row r="8">
      <c r="A8" s="4" t="inlineStr">
        <is>
          <t>Provision for income taxes</t>
        </is>
      </c>
      <c r="B8" s="5" t="n">
        <v>34826</v>
      </c>
      <c r="D8" s="5" t="n">
        <v>30421</v>
      </c>
      <c r="F8" s="5" t="n">
        <v>59743</v>
      </c>
      <c r="G8" s="5" t="n">
        <v>52504</v>
      </c>
    </row>
    <row r="9">
      <c r="A9" s="4" t="inlineStr">
        <is>
          <t>Net income</t>
        </is>
      </c>
      <c r="B9" s="5" t="n">
        <v>148996</v>
      </c>
      <c r="C9" s="6" t="n">
        <v>111856</v>
      </c>
      <c r="D9" s="5" t="n">
        <v>125701</v>
      </c>
      <c r="E9" s="6" t="n">
        <v>102709</v>
      </c>
      <c r="F9" s="5" t="n">
        <v>260852</v>
      </c>
      <c r="G9" s="5" t="n">
        <v>228410</v>
      </c>
    </row>
    <row r="10">
      <c r="A10" s="4" t="inlineStr">
        <is>
          <t>Less: Net income attributable to noncontrolling interest</t>
        </is>
      </c>
      <c r="B10" s="5" t="n">
        <v>56</v>
      </c>
      <c r="D10" s="5" t="n">
        <v>-5</v>
      </c>
      <c r="F10" s="5" t="n">
        <v>85</v>
      </c>
      <c r="G10" s="5" t="n">
        <v>23</v>
      </c>
    </row>
    <row r="11">
      <c r="A11" s="4" t="inlineStr">
        <is>
          <t>Net income attributable to IDEXX Laboratories, Inc. stockholders</t>
        </is>
      </c>
      <c r="B11" s="5" t="n">
        <v>148940</v>
      </c>
      <c r="D11" s="5" t="n">
        <v>125706</v>
      </c>
      <c r="F11" s="5" t="n">
        <v>260767</v>
      </c>
      <c r="G11" s="5" t="n">
        <v>228387</v>
      </c>
    </row>
    <row r="12">
      <c r="A12" s="4" t="inlineStr">
        <is>
          <t>CAG</t>
        </is>
      </c>
    </row>
    <row r="13">
      <c r="A13" s="3" t="inlineStr">
        <is>
          <t>Segment Reporting Information [Line Items]</t>
        </is>
      </c>
    </row>
    <row r="14">
      <c r="A14" s="4" t="inlineStr">
        <is>
          <t>Revenue</t>
        </is>
      </c>
      <c r="B14" s="5" t="n">
        <v>566100</v>
      </c>
      <c r="D14" s="5" t="n">
        <v>547349</v>
      </c>
      <c r="F14" s="5" t="n">
        <v>1118096</v>
      </c>
      <c r="G14" s="5" t="n">
        <v>1056267</v>
      </c>
    </row>
    <row r="15">
      <c r="A15" s="4" t="inlineStr">
        <is>
          <t>Water</t>
        </is>
      </c>
    </row>
    <row r="16">
      <c r="A16" s="3" t="inlineStr">
        <is>
          <t>Segment Reporting Information [Line Items]</t>
        </is>
      </c>
    </row>
    <row r="17">
      <c r="A17" s="4" t="inlineStr">
        <is>
          <t>Revenue</t>
        </is>
      </c>
      <c r="B17" s="5" t="n">
        <v>28116</v>
      </c>
      <c r="D17" s="5" t="n">
        <v>34764</v>
      </c>
      <c r="F17" s="5" t="n">
        <v>62265</v>
      </c>
      <c r="G17" s="5" t="n">
        <v>65074</v>
      </c>
    </row>
    <row r="18">
      <c r="A18" s="4" t="inlineStr">
        <is>
          <t>LPD</t>
        </is>
      </c>
    </row>
    <row r="19">
      <c r="A19" s="3" t="inlineStr">
        <is>
          <t>Segment Reporting Information [Line Items]</t>
        </is>
      </c>
    </row>
    <row r="20">
      <c r="A20" s="4" t="inlineStr">
        <is>
          <t>Revenue</t>
        </is>
      </c>
      <c r="B20" s="5" t="n">
        <v>32244</v>
      </c>
      <c r="D20" s="5" t="n">
        <v>33104</v>
      </c>
      <c r="F20" s="5" t="n">
        <v>66398</v>
      </c>
      <c r="G20" s="5" t="n">
        <v>64610</v>
      </c>
    </row>
    <row r="21">
      <c r="A21" s="4" t="inlineStr">
        <is>
          <t>Other</t>
        </is>
      </c>
    </row>
    <row r="22">
      <c r="A22" s="3" t="inlineStr">
        <is>
          <t>Segment Reporting Information [Line Items]</t>
        </is>
      </c>
    </row>
    <row r="23">
      <c r="A23" s="4" t="inlineStr">
        <is>
          <t>Revenue</t>
        </is>
      </c>
      <c r="B23" s="5" t="n">
        <v>11132</v>
      </c>
      <c r="D23" s="5" t="n">
        <v>4886</v>
      </c>
      <c r="F23" s="5" t="n">
        <v>17169</v>
      </c>
      <c r="G23" s="5" t="n">
        <v>10208</v>
      </c>
    </row>
    <row r="24">
      <c r="A24" s="4" t="inlineStr">
        <is>
          <t>Operating Segments | CAG</t>
        </is>
      </c>
    </row>
    <row r="25">
      <c r="A25" s="3" t="inlineStr">
        <is>
          <t>Segment Reporting Information [Line Items]</t>
        </is>
      </c>
    </row>
    <row r="26">
      <c r="A26" s="4" t="inlineStr">
        <is>
          <t>Revenue</t>
        </is>
      </c>
      <c r="B26" s="5" t="n">
        <v>566100</v>
      </c>
      <c r="D26" s="5" t="n">
        <v>547349</v>
      </c>
      <c r="F26" s="5" t="n">
        <v>1118096</v>
      </c>
      <c r="G26" s="5" t="n">
        <v>1056267</v>
      </c>
    </row>
    <row r="27">
      <c r="A27" s="4" t="inlineStr">
        <is>
          <t>Income (loss) from operations</t>
        </is>
      </c>
      <c r="B27" s="5" t="n">
        <v>167969</v>
      </c>
      <c r="D27" s="5" t="n">
        <v>141190</v>
      </c>
      <c r="F27" s="5" t="n">
        <v>286628</v>
      </c>
      <c r="G27" s="5" t="n">
        <v>252909</v>
      </c>
    </row>
    <row r="28">
      <c r="A28" s="4" t="inlineStr">
        <is>
          <t>Operating Segments | Water</t>
        </is>
      </c>
    </row>
    <row r="29">
      <c r="A29" s="3" t="inlineStr">
        <is>
          <t>Segment Reporting Information [Line Items]</t>
        </is>
      </c>
    </row>
    <row r="30">
      <c r="A30" s="4" t="inlineStr">
        <is>
          <t>Revenue</t>
        </is>
      </c>
      <c r="B30" s="5" t="n">
        <v>28116</v>
      </c>
      <c r="D30" s="5" t="n">
        <v>34764</v>
      </c>
      <c r="F30" s="5" t="n">
        <v>62265</v>
      </c>
      <c r="G30" s="5" t="n">
        <v>65074</v>
      </c>
    </row>
    <row r="31">
      <c r="A31" s="4" t="inlineStr">
        <is>
          <t>Income (loss) from operations</t>
        </is>
      </c>
      <c r="B31" s="5" t="n">
        <v>12258</v>
      </c>
      <c r="D31" s="5" t="n">
        <v>16722</v>
      </c>
      <c r="F31" s="5" t="n">
        <v>28140</v>
      </c>
      <c r="G31" s="5" t="n">
        <v>30537</v>
      </c>
    </row>
    <row r="32">
      <c r="A32" s="4" t="inlineStr">
        <is>
          <t>Operating Segments | LPD</t>
        </is>
      </c>
    </row>
    <row r="33">
      <c r="A33" s="3" t="inlineStr">
        <is>
          <t>Segment Reporting Information [Line Items]</t>
        </is>
      </c>
    </row>
    <row r="34">
      <c r="A34" s="4" t="inlineStr">
        <is>
          <t>Revenue</t>
        </is>
      </c>
      <c r="B34" s="5" t="n">
        <v>32244</v>
      </c>
      <c r="D34" s="5" t="n">
        <v>33104</v>
      </c>
      <c r="F34" s="5" t="n">
        <v>66398</v>
      </c>
      <c r="G34" s="5" t="n">
        <v>64610</v>
      </c>
    </row>
    <row r="35">
      <c r="A35" s="4" t="inlineStr">
        <is>
          <t>Income (loss) from operations</t>
        </is>
      </c>
      <c r="B35" s="5" t="n">
        <v>8249</v>
      </c>
      <c r="D35" s="5" t="n">
        <v>6568</v>
      </c>
      <c r="F35" s="5" t="n">
        <v>17912</v>
      </c>
      <c r="G35" s="5" t="n">
        <v>12857</v>
      </c>
    </row>
    <row r="36">
      <c r="A36" s="4" t="inlineStr">
        <is>
          <t>Operating Segments | Other</t>
        </is>
      </c>
    </row>
    <row r="37">
      <c r="A37" s="3" t="inlineStr">
        <is>
          <t>Segment Reporting Information [Line Items]</t>
        </is>
      </c>
    </row>
    <row r="38">
      <c r="A38" s="4" t="inlineStr">
        <is>
          <t>Revenue</t>
        </is>
      </c>
      <c r="B38" s="5" t="n">
        <v>11132</v>
      </c>
      <c r="D38" s="5" t="n">
        <v>4886</v>
      </c>
      <c r="F38" s="5" t="n">
        <v>17169</v>
      </c>
      <c r="G38" s="5" t="n">
        <v>10208</v>
      </c>
    </row>
    <row r="39">
      <c r="A39" s="4" t="inlineStr">
        <is>
          <t>Income (loss) from operations</t>
        </is>
      </c>
      <c r="B39" s="6" t="n">
        <v>4772</v>
      </c>
      <c r="D39" s="6" t="n">
        <v>-205</v>
      </c>
      <c r="F39" s="6" t="n">
        <v>4893</v>
      </c>
      <c r="G39" s="6" t="n">
        <v>111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30, 2020</t>
        </is>
      </c>
      <c r="C1" s="2" t="inlineStr">
        <is>
          <t>Dec. 31, 2019</t>
        </is>
      </c>
    </row>
    <row r="2">
      <c r="A2" s="4" t="inlineStr">
        <is>
          <t>Estimated fair value</t>
        </is>
      </c>
    </row>
    <row r="3">
      <c r="A3" s="3" t="inlineStr">
        <is>
          <t>Fair Value, Assets and Liabilities Measured on Recurring and Nonrecurring Basis [Line Items]</t>
        </is>
      </c>
    </row>
    <row r="4">
      <c r="A4" s="4" t="inlineStr">
        <is>
          <t>Long-term debt, fair value disclosure</t>
        </is>
      </c>
      <c r="B4" s="8" t="n">
        <v>996.9</v>
      </c>
      <c r="C4" s="8" t="n">
        <v>753.6</v>
      </c>
    </row>
    <row r="5">
      <c r="A5" s="4" t="inlineStr">
        <is>
          <t>Carrying value</t>
        </is>
      </c>
    </row>
    <row r="6">
      <c r="A6" s="3" t="inlineStr">
        <is>
          <t>Fair Value, Assets and Liabilities Measured on Recurring and Nonrecurring Basis [Line Items]</t>
        </is>
      </c>
    </row>
    <row r="7">
      <c r="A7" s="4" t="inlineStr">
        <is>
          <t>Long-term debt, fair value disclosure</t>
        </is>
      </c>
      <c r="B7" s="8" t="n">
        <v>900.3</v>
      </c>
      <c r="C7" s="8" t="n">
        <v>69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DEFICIT) (Parenthetical) - $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tatement of Stockholders' Equity [Abstract]</t>
        </is>
      </c>
    </row>
    <row r="3">
      <c r="A3" s="4" t="inlineStr">
        <is>
          <t>Common stock, par value (in USD per share)</t>
        </is>
      </c>
      <c r="B3" s="7" t="n">
        <v>0.1</v>
      </c>
      <c r="C3" s="7" t="n">
        <v>0.1</v>
      </c>
      <c r="D3" s="7" t="n">
        <v>0.1</v>
      </c>
      <c r="E3" s="7" t="n">
        <v>0.1</v>
      </c>
      <c r="F3" s="7" t="n">
        <v>0.1</v>
      </c>
      <c r="G3"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Details) - Fair Value, Recurring - USD ($) $ in Thousands</t>
        </is>
      </c>
      <c r="B1" s="2" t="inlineStr">
        <is>
          <t>Jun. 30, 2020</t>
        </is>
      </c>
      <c r="C1" s="2" t="inlineStr">
        <is>
          <t>Dec. 31, 2019</t>
        </is>
      </c>
    </row>
    <row r="2">
      <c r="A2" s="4" t="inlineStr">
        <is>
          <t>Money market funds</t>
        </is>
      </c>
    </row>
    <row r="3">
      <c r="A3" s="3" t="inlineStr">
        <is>
          <t>Fair Value, Assets and Liabilities Measured on Recurring and Nonrecurring Basis [Line Items]</t>
        </is>
      </c>
    </row>
    <row r="4">
      <c r="A4" s="4" t="inlineStr">
        <is>
          <t>Money market funds</t>
        </is>
      </c>
      <c r="B4" s="6" t="n">
        <v>76</v>
      </c>
      <c r="C4" s="6" t="n">
        <v>71</v>
      </c>
    </row>
    <row r="5">
      <c r="A5" s="4" t="inlineStr">
        <is>
          <t>Money market funds | Quoted Prices in Active Markets for Identical Assets (Level 1)</t>
        </is>
      </c>
    </row>
    <row r="6">
      <c r="A6" s="3" t="inlineStr">
        <is>
          <t>Fair Value, Assets and Liabilities Measured on Recurring and Nonrecurring Basis [Line Items]</t>
        </is>
      </c>
    </row>
    <row r="7">
      <c r="A7" s="4" t="inlineStr">
        <is>
          <t>Money market funds</t>
        </is>
      </c>
      <c r="B7" s="5" t="n">
        <v>76</v>
      </c>
      <c r="C7" s="5" t="n">
        <v>71</v>
      </c>
    </row>
    <row r="8">
      <c r="A8" s="4" t="inlineStr">
        <is>
          <t>Money market funds | Significant Other Observable Inputs (Level 2)</t>
        </is>
      </c>
    </row>
    <row r="9">
      <c r="A9" s="3" t="inlineStr">
        <is>
          <t>Fair Value, Assets and Liabilities Measured on Recurring and Nonrecurring Basis [Line Items]</t>
        </is>
      </c>
    </row>
    <row r="10">
      <c r="A10" s="4" t="inlineStr">
        <is>
          <t>Money market funds</t>
        </is>
      </c>
      <c r="B10" s="5" t="n">
        <v>0</v>
      </c>
      <c r="C10" s="5" t="n">
        <v>0</v>
      </c>
    </row>
    <row r="11">
      <c r="A11" s="4" t="inlineStr">
        <is>
          <t>Money market funds | Significant Unobservable Inputs (Level 3)</t>
        </is>
      </c>
    </row>
    <row r="12">
      <c r="A12" s="3" t="inlineStr">
        <is>
          <t>Fair Value, Assets and Liabilities Measured on Recurring and Nonrecurring Basis [Line Items]</t>
        </is>
      </c>
    </row>
    <row r="13">
      <c r="A13" s="4" t="inlineStr">
        <is>
          <t>Money market funds</t>
        </is>
      </c>
      <c r="B13" s="5" t="n">
        <v>0</v>
      </c>
      <c r="C13" s="5" t="n">
        <v>0</v>
      </c>
    </row>
    <row r="14">
      <c r="A14" s="4" t="inlineStr">
        <is>
          <t>Equity mutual funds</t>
        </is>
      </c>
    </row>
    <row r="15">
      <c r="A15" s="3" t="inlineStr">
        <is>
          <t>Fair Value, Assets and Liabilities Measured on Recurring and Nonrecurring Basis [Line Items]</t>
        </is>
      </c>
    </row>
    <row r="16">
      <c r="A16" s="4" t="inlineStr">
        <is>
          <t>Equity mutual fund</t>
        </is>
      </c>
      <c r="B16" s="5" t="n">
        <v>1244</v>
      </c>
      <c r="C16" s="5" t="n">
        <v>1676</v>
      </c>
    </row>
    <row r="17">
      <c r="A17" s="4" t="inlineStr">
        <is>
          <t>Equity mutual funds | Quoted Prices in Active Markets for Identical Assets (Level 1)</t>
        </is>
      </c>
    </row>
    <row r="18">
      <c r="A18" s="3" t="inlineStr">
        <is>
          <t>Fair Value, Assets and Liabilities Measured on Recurring and Nonrecurring Basis [Line Items]</t>
        </is>
      </c>
    </row>
    <row r="19">
      <c r="A19" s="4" t="inlineStr">
        <is>
          <t>Equity mutual fund</t>
        </is>
      </c>
      <c r="B19" s="5" t="n">
        <v>1244</v>
      </c>
      <c r="C19" s="5" t="n">
        <v>1676</v>
      </c>
    </row>
    <row r="20">
      <c r="A20" s="4" t="inlineStr">
        <is>
          <t>Equity mutual funds | Significant Other Observable Inputs (Level 2)</t>
        </is>
      </c>
    </row>
    <row r="21">
      <c r="A21" s="3" t="inlineStr">
        <is>
          <t>Fair Value, Assets and Liabilities Measured on Recurring and Nonrecurring Basis [Line Items]</t>
        </is>
      </c>
    </row>
    <row r="22">
      <c r="A22" s="4" t="inlineStr">
        <is>
          <t>Equity mutual fund</t>
        </is>
      </c>
      <c r="B22" s="5" t="n">
        <v>0</v>
      </c>
      <c r="C22" s="5" t="n">
        <v>0</v>
      </c>
    </row>
    <row r="23">
      <c r="A23" s="4" t="inlineStr">
        <is>
          <t>Equity mutual funds | Significant Unobservable Inputs (Level 3)</t>
        </is>
      </c>
    </row>
    <row r="24">
      <c r="A24" s="3" t="inlineStr">
        <is>
          <t>Fair Value, Assets and Liabilities Measured on Recurring and Nonrecurring Basis [Line Items]</t>
        </is>
      </c>
    </row>
    <row r="25">
      <c r="A25" s="4" t="inlineStr">
        <is>
          <t>Equity mutual fund</t>
        </is>
      </c>
      <c r="B25" s="5" t="n">
        <v>0</v>
      </c>
      <c r="C25" s="5" t="n">
        <v>0</v>
      </c>
    </row>
    <row r="26">
      <c r="A26" s="4" t="inlineStr">
        <is>
          <t>Cross Currency Swaps</t>
        </is>
      </c>
    </row>
    <row r="27">
      <c r="A27" s="3" t="inlineStr">
        <is>
          <t>Fair Value, Assets and Liabilities Measured on Recurring and Nonrecurring Basis [Line Items]</t>
        </is>
      </c>
    </row>
    <row r="28">
      <c r="A28" s="4" t="inlineStr">
        <is>
          <t>Derivative asset</t>
        </is>
      </c>
      <c r="B28" s="5" t="n">
        <v>7980</v>
      </c>
      <c r="C28" s="5" t="n">
        <v>4559</v>
      </c>
    </row>
    <row r="29">
      <c r="A29" s="4" t="inlineStr">
        <is>
          <t>Cross Currency Swaps | Quoted Prices in Active Markets for Identical Assets (Level 1)</t>
        </is>
      </c>
    </row>
    <row r="30">
      <c r="A30" s="3" t="inlineStr">
        <is>
          <t>Fair Value, Assets and Liabilities Measured on Recurring and Nonrecurring Basis [Line Items]</t>
        </is>
      </c>
    </row>
    <row r="31">
      <c r="A31" s="4" t="inlineStr">
        <is>
          <t>Derivative asset</t>
        </is>
      </c>
      <c r="B31" s="5" t="n">
        <v>0</v>
      </c>
      <c r="C31" s="5" t="n">
        <v>0</v>
      </c>
    </row>
    <row r="32">
      <c r="A32" s="4" t="inlineStr">
        <is>
          <t>Cross Currency Swaps | Significant Other Observable Inputs (Level 2)</t>
        </is>
      </c>
    </row>
    <row r="33">
      <c r="A33" s="3" t="inlineStr">
        <is>
          <t>Fair Value, Assets and Liabilities Measured on Recurring and Nonrecurring Basis [Line Items]</t>
        </is>
      </c>
    </row>
    <row r="34">
      <c r="A34" s="4" t="inlineStr">
        <is>
          <t>Derivative asset</t>
        </is>
      </c>
      <c r="B34" s="5" t="n">
        <v>7980</v>
      </c>
      <c r="C34" s="5" t="n">
        <v>4559</v>
      </c>
    </row>
    <row r="35">
      <c r="A35" s="4" t="inlineStr">
        <is>
          <t>Cross Currency Swaps | Significant Unobservable Inputs (Level 3)</t>
        </is>
      </c>
    </row>
    <row r="36">
      <c r="A36" s="3" t="inlineStr">
        <is>
          <t>Fair Value, Assets and Liabilities Measured on Recurring and Nonrecurring Basis [Line Items]</t>
        </is>
      </c>
    </row>
    <row r="37">
      <c r="A37" s="4" t="inlineStr">
        <is>
          <t>Derivative asset</t>
        </is>
      </c>
      <c r="B37" s="5" t="n">
        <v>0</v>
      </c>
      <c r="C37" s="5" t="n">
        <v>0</v>
      </c>
    </row>
    <row r="38">
      <c r="A38" s="4" t="inlineStr">
        <is>
          <t>Foreign currency exchange contracts</t>
        </is>
      </c>
    </row>
    <row r="39">
      <c r="A39" s="3" t="inlineStr">
        <is>
          <t>Fair Value, Assets and Liabilities Measured on Recurring and Nonrecurring Basis [Line Items]</t>
        </is>
      </c>
    </row>
    <row r="40">
      <c r="A40" s="4" t="inlineStr">
        <is>
          <t>Derivative asset</t>
        </is>
      </c>
      <c r="B40" s="5" t="n">
        <v>3889</v>
      </c>
      <c r="C40" s="5" t="n">
        <v>1791</v>
      </c>
    </row>
    <row r="41">
      <c r="A41" s="4" t="inlineStr">
        <is>
          <t>Derivative liability</t>
        </is>
      </c>
      <c r="B41" s="5" t="n">
        <v>1374</v>
      </c>
      <c r="C41" s="5" t="n">
        <v>2886</v>
      </c>
    </row>
    <row r="42">
      <c r="A42" s="4" t="inlineStr">
        <is>
          <t>Foreign currency exchange contracts | Quoted Prices in Active Markets for Identical Assets (Level 1)</t>
        </is>
      </c>
    </row>
    <row r="43">
      <c r="A43" s="3" t="inlineStr">
        <is>
          <t>Fair Value, Assets and Liabilities Measured on Recurring and Nonrecurring Basis [Line Items]</t>
        </is>
      </c>
    </row>
    <row r="44">
      <c r="A44" s="4" t="inlineStr">
        <is>
          <t>Derivative asset</t>
        </is>
      </c>
      <c r="B44" s="5" t="n">
        <v>0</v>
      </c>
      <c r="C44" s="5" t="n">
        <v>0</v>
      </c>
    </row>
    <row r="45">
      <c r="A45" s="4" t="inlineStr">
        <is>
          <t>Derivative liability</t>
        </is>
      </c>
      <c r="B45" s="5" t="n">
        <v>0</v>
      </c>
      <c r="C45" s="5" t="n">
        <v>0</v>
      </c>
    </row>
    <row r="46">
      <c r="A46" s="4" t="inlineStr">
        <is>
          <t>Foreign currency exchange contracts | Significant Other Observable Inputs (Level 2)</t>
        </is>
      </c>
    </row>
    <row r="47">
      <c r="A47" s="3" t="inlineStr">
        <is>
          <t>Fair Value, Assets and Liabilities Measured on Recurring and Nonrecurring Basis [Line Items]</t>
        </is>
      </c>
    </row>
    <row r="48">
      <c r="A48" s="4" t="inlineStr">
        <is>
          <t>Derivative asset</t>
        </is>
      </c>
      <c r="B48" s="5" t="n">
        <v>3889</v>
      </c>
      <c r="C48" s="5" t="n">
        <v>1791</v>
      </c>
    </row>
    <row r="49">
      <c r="A49" s="4" t="inlineStr">
        <is>
          <t>Derivative liability</t>
        </is>
      </c>
      <c r="B49" s="5" t="n">
        <v>1374</v>
      </c>
      <c r="C49" s="5" t="n">
        <v>2886</v>
      </c>
    </row>
    <row r="50">
      <c r="A50" s="4" t="inlineStr">
        <is>
          <t>Foreign currency exchange contracts | Significant Unobservable Inputs (Level 3)</t>
        </is>
      </c>
    </row>
    <row r="51">
      <c r="A51" s="3" t="inlineStr">
        <is>
          <t>Fair Value, Assets and Liabilities Measured on Recurring and Nonrecurring Basis [Line Items]</t>
        </is>
      </c>
    </row>
    <row r="52">
      <c r="A52" s="4" t="inlineStr">
        <is>
          <t>Derivative asset</t>
        </is>
      </c>
      <c r="B52" s="5" t="n">
        <v>0</v>
      </c>
      <c r="C52" s="5" t="n">
        <v>0</v>
      </c>
    </row>
    <row r="53">
      <c r="A53" s="4" t="inlineStr">
        <is>
          <t>Derivative liability</t>
        </is>
      </c>
      <c r="B53" s="5" t="n">
        <v>0</v>
      </c>
      <c r="C53" s="5" t="n">
        <v>0</v>
      </c>
    </row>
    <row r="54">
      <c r="A54" s="4" t="inlineStr">
        <is>
          <t>Deferred compensation</t>
        </is>
      </c>
    </row>
    <row r="55">
      <c r="A55" s="3" t="inlineStr">
        <is>
          <t>Fair Value, Assets and Liabilities Measured on Recurring and Nonrecurring Basis [Line Items]</t>
        </is>
      </c>
    </row>
    <row r="56">
      <c r="A56" s="4" t="inlineStr">
        <is>
          <t>Deferred compensation</t>
        </is>
      </c>
      <c r="B56" s="5" t="n">
        <v>1244</v>
      </c>
      <c r="C56" s="5" t="n">
        <v>1676</v>
      </c>
    </row>
    <row r="57">
      <c r="A57" s="4" t="inlineStr">
        <is>
          <t>Deferred compensation | Quoted Prices in Active Markets for Identical Assets (Level 1)</t>
        </is>
      </c>
    </row>
    <row r="58">
      <c r="A58" s="3" t="inlineStr">
        <is>
          <t>Fair Value, Assets and Liabilities Measured on Recurring and Nonrecurring Basis [Line Items]</t>
        </is>
      </c>
    </row>
    <row r="59">
      <c r="A59" s="4" t="inlineStr">
        <is>
          <t>Deferred compensation</t>
        </is>
      </c>
      <c r="B59" s="5" t="n">
        <v>1244</v>
      </c>
      <c r="C59" s="5" t="n">
        <v>1676</v>
      </c>
    </row>
    <row r="60">
      <c r="A60" s="4" t="inlineStr">
        <is>
          <t>Deferred compensation | Significant Other Observable Inputs (Level 2)</t>
        </is>
      </c>
    </row>
    <row r="61">
      <c r="A61" s="3" t="inlineStr">
        <is>
          <t>Fair Value, Assets and Liabilities Measured on Recurring and Nonrecurring Basis [Line Items]</t>
        </is>
      </c>
    </row>
    <row r="62">
      <c r="A62" s="4" t="inlineStr">
        <is>
          <t>Deferred compensation</t>
        </is>
      </c>
      <c r="B62" s="5" t="n">
        <v>0</v>
      </c>
      <c r="C62" s="5" t="n">
        <v>0</v>
      </c>
    </row>
    <row r="63">
      <c r="A63" s="4" t="inlineStr">
        <is>
          <t>Deferred compensation | Significant Unobservable Inputs (Level 3)</t>
        </is>
      </c>
    </row>
    <row r="64">
      <c r="A64" s="3" t="inlineStr">
        <is>
          <t>Fair Value, Assets and Liabilities Measured on Recurring and Nonrecurring Basis [Line Items]</t>
        </is>
      </c>
    </row>
    <row r="65">
      <c r="A65" s="4" t="inlineStr">
        <is>
          <t>Deferred compensation</t>
        </is>
      </c>
      <c r="B65" s="6" t="n">
        <v>0</v>
      </c>
      <c r="C6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Hedging Instruments (Narrative) (Details) $ in Thousands</t>
        </is>
      </c>
      <c r="B1" s="2" t="inlineStr">
        <is>
          <t>Jun. 30, 2023USD ($)</t>
        </is>
      </c>
      <c r="C1" s="2" t="inlineStr">
        <is>
          <t>Jun. 30, 2020USD ($)</t>
        </is>
      </c>
      <c r="D1" s="2" t="inlineStr">
        <is>
          <t>Jun. 30, 2019USD ($)</t>
        </is>
      </c>
      <c r="E1" s="2" t="inlineStr">
        <is>
          <t>Jun. 30, 2020USD ($)</t>
        </is>
      </c>
      <c r="F1" s="2" t="inlineStr">
        <is>
          <t>Jun. 30, 2019USD ($)</t>
        </is>
      </c>
      <c r="G1" s="2" t="inlineStr">
        <is>
          <t>Dec. 31, 2019USD ($)</t>
        </is>
      </c>
      <c r="H1" s="2" t="inlineStr">
        <is>
          <t>May 31, 2018EUR (€)</t>
        </is>
      </c>
      <c r="I1" s="2" t="inlineStr">
        <is>
          <t>Jun. 30, 2015EUR (€)</t>
        </is>
      </c>
    </row>
    <row r="2">
      <c r="A2" s="3" t="inlineStr">
        <is>
          <t>Derivative [Line Items]</t>
        </is>
      </c>
    </row>
    <row r="3">
      <c r="A3" s="4" t="inlineStr">
        <is>
          <t>Estimated net amount of gains (losses) expected to be reclassified out of accumulated other comprehensive income and into earnings within next 12 months</t>
        </is>
      </c>
      <c r="E3" s="6" t="n">
        <v>-2300</v>
      </c>
    </row>
    <row r="4">
      <c r="A4" s="4" t="inlineStr">
        <is>
          <t>Cash flow hedge, hedge percentage of estimated exposure from intercompany products purchases and sales</t>
        </is>
      </c>
      <c r="E4" s="4" t="inlineStr">
        <is>
          <t>85.00%</t>
        </is>
      </c>
    </row>
    <row r="5">
      <c r="A5" s="4" t="inlineStr">
        <is>
          <t>General duration of foreign currency exchange contracts</t>
        </is>
      </c>
      <c r="E5" s="4" t="inlineStr">
        <is>
          <t>24 months</t>
        </is>
      </c>
    </row>
    <row r="6">
      <c r="A6" s="4" t="inlineStr">
        <is>
          <t>Derivative, notional amount</t>
        </is>
      </c>
      <c r="C6" s="6" t="n">
        <v>188300</v>
      </c>
      <c r="E6" s="6" t="n">
        <v>188300</v>
      </c>
      <c r="G6" s="6" t="n">
        <v>210900</v>
      </c>
    </row>
    <row r="7">
      <c r="A7" s="4" t="inlineStr">
        <is>
          <t>Unrealized gain on Euro-denominated notes, net of tax</t>
        </is>
      </c>
      <c r="C7" s="5" t="n">
        <v>-1689</v>
      </c>
      <c r="D7" s="6" t="n">
        <v>-980</v>
      </c>
      <c r="E7" s="5" t="n">
        <v>-642</v>
      </c>
      <c r="F7" s="6" t="n">
        <v>500</v>
      </c>
    </row>
    <row r="8">
      <c r="A8" s="4" t="inlineStr">
        <is>
          <t>Unrealized gain (loss) on cross currency swaps, net of tax</t>
        </is>
      </c>
      <c r="C8" s="5" t="n">
        <v>-1447</v>
      </c>
      <c r="D8" s="5" t="n">
        <v>-563</v>
      </c>
      <c r="E8" s="5" t="n">
        <v>2602</v>
      </c>
      <c r="F8" s="5" t="n">
        <v>868</v>
      </c>
    </row>
    <row r="9">
      <c r="A9" s="4" t="inlineStr">
        <is>
          <t>Excluded component recognized as reduction of interest</t>
        </is>
      </c>
      <c r="C9" s="6" t="n">
        <v>700</v>
      </c>
      <c r="D9" s="6" t="n">
        <v>600</v>
      </c>
    </row>
    <row r="10">
      <c r="A10" s="4" t="inlineStr">
        <is>
          <t>Series C Senior Note</t>
        </is>
      </c>
    </row>
    <row r="11">
      <c r="A11" s="3" t="inlineStr">
        <is>
          <t>Derivative [Line Items]</t>
        </is>
      </c>
    </row>
    <row r="12">
      <c r="A12" s="4" t="inlineStr">
        <is>
          <t>Debt instrument, face amount | €</t>
        </is>
      </c>
      <c r="I12" s="10" t="n">
        <v>88900000</v>
      </c>
    </row>
    <row r="13">
      <c r="A13" s="4" t="inlineStr">
        <is>
          <t>Stated interest rate</t>
        </is>
      </c>
      <c r="I13" s="4" t="inlineStr">
        <is>
          <t>1.785%</t>
        </is>
      </c>
    </row>
    <row r="14">
      <c r="A14" s="4" t="inlineStr">
        <is>
          <t>Derivatives and non-derivatives designated as hedging instruments | Cross Currency Swaps</t>
        </is>
      </c>
    </row>
    <row r="15">
      <c r="A15" s="3" t="inlineStr">
        <is>
          <t>Derivative [Line Items]</t>
        </is>
      </c>
    </row>
    <row r="16">
      <c r="A16" s="4" t="inlineStr">
        <is>
          <t>Derivative, notional amount | €</t>
        </is>
      </c>
      <c r="H16" s="10" t="n">
        <v>90000000</v>
      </c>
    </row>
    <row r="17">
      <c r="A17" s="4" t="inlineStr">
        <is>
          <t>Excluded component recognized as reduction of interest</t>
        </is>
      </c>
      <c r="E17" s="6" t="n">
        <v>1300</v>
      </c>
      <c r="F17" s="6" t="n">
        <v>1100</v>
      </c>
    </row>
    <row r="18">
      <c r="A18" s="4" t="inlineStr">
        <is>
          <t>Scenario, Forecast | Derivatives and non-derivatives designated as hedging instruments | Cross Currency Swaps</t>
        </is>
      </c>
    </row>
    <row r="19">
      <c r="A19" s="3" t="inlineStr">
        <is>
          <t>Derivative [Line Items]</t>
        </is>
      </c>
    </row>
    <row r="20">
      <c r="A20" s="4" t="inlineStr">
        <is>
          <t>Proceeds from hedge</t>
        </is>
      </c>
      <c r="B20" s="6" t="n">
        <v>104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Instruments (Derivatives Designated In Cash Flow Hedging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Fair Value Hedge Derivative [Line Items]</t>
        </is>
      </c>
    </row>
    <row r="4">
      <c r="A4" s="4" t="inlineStr">
        <is>
          <t>Cost of revenue</t>
        </is>
      </c>
      <c r="B4" s="6" t="n">
        <v>258250</v>
      </c>
      <c r="C4" s="6" t="n">
        <v>262250</v>
      </c>
      <c r="D4" s="6" t="n">
        <v>524996</v>
      </c>
      <c r="E4" s="6" t="n">
        <v>506709</v>
      </c>
    </row>
    <row r="5">
      <c r="A5" s="4" t="inlineStr">
        <is>
          <t>Foreign currency exchange contracts | Costs of revenue</t>
        </is>
      </c>
    </row>
    <row r="6">
      <c r="A6" s="3" t="inlineStr">
        <is>
          <t>Foreign Currency Fair Value Hedge Derivative [Line Items]</t>
        </is>
      </c>
    </row>
    <row r="7">
      <c r="A7" s="4" t="inlineStr">
        <is>
          <t>Amount of gain reclassified from accumulated other comprehensive income into income</t>
        </is>
      </c>
      <c r="B7" s="6" t="n">
        <v>1812</v>
      </c>
      <c r="C7" s="6" t="n">
        <v>2509</v>
      </c>
      <c r="D7" s="6" t="n">
        <v>3153</v>
      </c>
      <c r="E7" s="6" t="n">
        <v>39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Instruments (Schedule Of Fair Values And Balance Sheet Classifications Of Derivatives Designated As Hedging Instruments) (Details) - Derivatives and non-derivatives designated as hedging instruments - USD ($) $ in Thousands</t>
        </is>
      </c>
      <c r="B1" s="2" t="inlineStr">
        <is>
          <t>Jun. 30, 2020</t>
        </is>
      </c>
      <c r="C1" s="2" t="inlineStr">
        <is>
          <t>Dec. 31, 2019</t>
        </is>
      </c>
    </row>
    <row r="2">
      <c r="A2" s="3" t="inlineStr">
        <is>
          <t>Derivatives, Fair Value [Line Items]</t>
        </is>
      </c>
    </row>
    <row r="3">
      <c r="A3" s="4" t="inlineStr">
        <is>
          <t>Total derivative instruments presented as hedge instruments on the balance sheet</t>
        </is>
      </c>
      <c r="B3" s="6" t="n">
        <v>11869</v>
      </c>
      <c r="C3" s="6" t="n">
        <v>6350</v>
      </c>
    </row>
    <row r="4">
      <c r="A4" s="4" t="inlineStr">
        <is>
          <t>Gross amounts subject to master netting arrangements not offset on the balance sheet</t>
        </is>
      </c>
      <c r="B4" s="5" t="n">
        <v>-1156</v>
      </c>
      <c r="C4" s="5" t="n">
        <v>-1354</v>
      </c>
    </row>
    <row r="5">
      <c r="A5" s="4" t="inlineStr">
        <is>
          <t>Net amount</t>
        </is>
      </c>
      <c r="B5" s="5" t="n">
        <v>10713</v>
      </c>
      <c r="C5" s="5" t="n">
        <v>4996</v>
      </c>
    </row>
    <row r="6">
      <c r="A6" s="4" t="inlineStr">
        <is>
          <t>Total hedging instruments presented on the balance sheet</t>
        </is>
      </c>
      <c r="B6" s="5" t="n">
        <v>101641</v>
      </c>
      <c r="C6" s="5" t="n">
        <v>102308</v>
      </c>
    </row>
    <row r="7">
      <c r="A7" s="4" t="inlineStr">
        <is>
          <t>Gross amounts subject to master netting arrangements not offset on the balance sheet</t>
        </is>
      </c>
      <c r="B7" s="5" t="n">
        <v>-1156</v>
      </c>
      <c r="C7" s="5" t="n">
        <v>-1354</v>
      </c>
    </row>
    <row r="8">
      <c r="A8" s="4" t="inlineStr">
        <is>
          <t>Net amount</t>
        </is>
      </c>
      <c r="B8" s="5" t="n">
        <v>100485</v>
      </c>
      <c r="C8" s="5" t="n">
        <v>100954</v>
      </c>
    </row>
    <row r="9">
      <c r="A9" s="4" t="inlineStr">
        <is>
          <t>Cross currency swaps | Other long-term assets</t>
        </is>
      </c>
    </row>
    <row r="10">
      <c r="A10" s="3" t="inlineStr">
        <is>
          <t>Derivatives, Fair Value [Line Items]</t>
        </is>
      </c>
    </row>
    <row r="11">
      <c r="A11" s="4" t="inlineStr">
        <is>
          <t>Total derivative instruments presented as hedge instruments on the balance sheet</t>
        </is>
      </c>
      <c r="B11" s="5" t="n">
        <v>7980</v>
      </c>
      <c r="C11" s="5" t="n">
        <v>4559</v>
      </c>
    </row>
    <row r="12">
      <c r="A12" s="4" t="inlineStr">
        <is>
          <t>Foreign currency borrowings designated as net investment hedge on the balance sheet | Long-term debt</t>
        </is>
      </c>
    </row>
    <row r="13">
      <c r="A13" s="3" t="inlineStr">
        <is>
          <t>Derivatives, Fair Value [Line Items]</t>
        </is>
      </c>
    </row>
    <row r="14">
      <c r="A14" s="4" t="inlineStr">
        <is>
          <t>Total hedging instruments presented on the balance sheet</t>
        </is>
      </c>
      <c r="B14" s="5" t="n">
        <v>100267</v>
      </c>
      <c r="C14" s="5" t="n">
        <v>99422</v>
      </c>
    </row>
    <row r="15">
      <c r="A15" s="4" t="inlineStr">
        <is>
          <t>Cash Flow Hedging</t>
        </is>
      </c>
    </row>
    <row r="16">
      <c r="A16" s="3" t="inlineStr">
        <is>
          <t>Derivatives, Fair Value [Line Items]</t>
        </is>
      </c>
    </row>
    <row r="17">
      <c r="A17" s="4" t="inlineStr">
        <is>
          <t>Total hedging instruments presented on the balance sheet</t>
        </is>
      </c>
      <c r="B17" s="5" t="n">
        <v>1374</v>
      </c>
      <c r="C17" s="5" t="n">
        <v>2886</v>
      </c>
    </row>
    <row r="18">
      <c r="A18" s="4" t="inlineStr">
        <is>
          <t>Cash Flow Hedging | Foreign currency exchange contracts | Other current assets</t>
        </is>
      </c>
    </row>
    <row r="19">
      <c r="A19" s="3" t="inlineStr">
        <is>
          <t>Derivatives, Fair Value [Line Items]</t>
        </is>
      </c>
    </row>
    <row r="20">
      <c r="A20" s="4" t="inlineStr">
        <is>
          <t>Total derivative instruments presented as hedge instruments on the balance sheet</t>
        </is>
      </c>
      <c r="B20" s="5" t="n">
        <v>3322</v>
      </c>
      <c r="C20" s="5" t="n">
        <v>1791</v>
      </c>
    </row>
    <row r="21">
      <c r="A21" s="4" t="inlineStr">
        <is>
          <t>Cash Flow Hedging | Foreign currency exchange contracts | Other long-term assets</t>
        </is>
      </c>
    </row>
    <row r="22">
      <c r="A22" s="3" t="inlineStr">
        <is>
          <t>Derivatives, Fair Value [Line Items]</t>
        </is>
      </c>
    </row>
    <row r="23">
      <c r="A23" s="4" t="inlineStr">
        <is>
          <t>Total derivative instruments presented as hedge instruments on the balance sheet</t>
        </is>
      </c>
      <c r="B23" s="5" t="n">
        <v>567</v>
      </c>
      <c r="C23" s="5" t="n">
        <v>0</v>
      </c>
    </row>
    <row r="24">
      <c r="A24" s="4" t="inlineStr">
        <is>
          <t>Cash Flow Hedging | Foreign currency exchange contracts | Accrued liabilities</t>
        </is>
      </c>
    </row>
    <row r="25">
      <c r="A25" s="3" t="inlineStr">
        <is>
          <t>Derivatives, Fair Value [Line Items]</t>
        </is>
      </c>
    </row>
    <row r="26">
      <c r="A26" s="4" t="inlineStr">
        <is>
          <t>Total hedging instruments presented on the balance sheet</t>
        </is>
      </c>
      <c r="B26" s="5" t="n">
        <v>625</v>
      </c>
      <c r="C26" s="5" t="n">
        <v>2886</v>
      </c>
    </row>
    <row r="27">
      <c r="A27" s="4" t="inlineStr">
        <is>
          <t>Cash Flow Hedging | Foreign currency exchange contracts | Other long-term liabilities</t>
        </is>
      </c>
    </row>
    <row r="28">
      <c r="A28" s="3" t="inlineStr">
        <is>
          <t>Derivatives, Fair Value [Line Items]</t>
        </is>
      </c>
    </row>
    <row r="29">
      <c r="A29" s="4" t="inlineStr">
        <is>
          <t>Total hedging instruments presented on the balance sheet</t>
        </is>
      </c>
      <c r="B29" s="6" t="n">
        <v>749</v>
      </c>
      <c r="C2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60852</v>
      </c>
      <c r="C4" s="6" t="n">
        <v>228410</v>
      </c>
    </row>
    <row r="5">
      <c r="A5" s="3" t="inlineStr">
        <is>
          <t>Adjustments to reconcile net income to net cash provided by operating activities:</t>
        </is>
      </c>
    </row>
    <row r="6">
      <c r="A6" s="4" t="inlineStr">
        <is>
          <t>Depreciation and amortization</t>
        </is>
      </c>
      <c r="B6" s="5" t="n">
        <v>46786</v>
      </c>
      <c r="C6" s="5" t="n">
        <v>42976</v>
      </c>
    </row>
    <row r="7">
      <c r="A7" s="4" t="inlineStr">
        <is>
          <t>Provision for credit losses (Note 2 &amp; Note 6)</t>
        </is>
      </c>
      <c r="B7" s="5" t="n">
        <v>5352</v>
      </c>
      <c r="C7" s="5" t="n">
        <v>299</v>
      </c>
    </row>
    <row r="8">
      <c r="A8" s="4" t="inlineStr">
        <is>
          <t>Benefit of deferred income taxes</t>
        </is>
      </c>
      <c r="B8" s="5" t="n">
        <v>2658</v>
      </c>
      <c r="C8" s="5" t="n">
        <v>3426</v>
      </c>
    </row>
    <row r="9">
      <c r="A9" s="4" t="inlineStr">
        <is>
          <t>Share-based compensation expense</t>
        </is>
      </c>
      <c r="B9" s="5" t="n">
        <v>15081</v>
      </c>
      <c r="C9" s="5" t="n">
        <v>13232</v>
      </c>
    </row>
    <row r="10">
      <c r="A10" s="4" t="inlineStr">
        <is>
          <t>Other</t>
        </is>
      </c>
      <c r="B10" s="5" t="n">
        <v>699</v>
      </c>
      <c r="C10" s="5" t="n">
        <v>448</v>
      </c>
    </row>
    <row r="11">
      <c r="A11" s="3" t="inlineStr">
        <is>
          <t>Changes in assets and liabilities:</t>
        </is>
      </c>
    </row>
    <row r="12">
      <c r="A12" s="4" t="inlineStr">
        <is>
          <t>Accounts receivable</t>
        </is>
      </c>
      <c r="B12" s="5" t="n">
        <v>-57277</v>
      </c>
      <c r="C12" s="5" t="n">
        <v>-37699</v>
      </c>
    </row>
    <row r="13">
      <c r="A13" s="4" t="inlineStr">
        <is>
          <t>Inventories</t>
        </is>
      </c>
      <c r="B13" s="5" t="n">
        <v>-29254</v>
      </c>
      <c r="C13" s="5" t="n">
        <v>-22911</v>
      </c>
    </row>
    <row r="14">
      <c r="A14" s="4" t="inlineStr">
        <is>
          <t>Other assets and liabilities</t>
        </is>
      </c>
      <c r="B14" s="5" t="n">
        <v>4540</v>
      </c>
      <c r="C14" s="5" t="n">
        <v>-45822</v>
      </c>
    </row>
    <row r="15">
      <c r="A15" s="4" t="inlineStr">
        <is>
          <t>Accounts payable</t>
        </is>
      </c>
      <c r="B15" s="5" t="n">
        <v>-6729</v>
      </c>
      <c r="C15" s="5" t="n">
        <v>-4030</v>
      </c>
    </row>
    <row r="16">
      <c r="A16" s="4" t="inlineStr">
        <is>
          <t>Deferred revenue</t>
        </is>
      </c>
      <c r="B16" s="5" t="n">
        <v>-6695</v>
      </c>
      <c r="C16" s="5" t="n">
        <v>-6849</v>
      </c>
    </row>
    <row r="17">
      <c r="A17" s="4" t="inlineStr">
        <is>
          <t>Net cash provided by operating activities</t>
        </is>
      </c>
      <c r="B17" s="5" t="n">
        <v>236013</v>
      </c>
      <c r="C17" s="5" t="n">
        <v>171480</v>
      </c>
    </row>
    <row r="18">
      <c r="A18" s="3" t="inlineStr">
        <is>
          <t>Cash Flows from Investing Activities:</t>
        </is>
      </c>
    </row>
    <row r="19">
      <c r="A19" s="4" t="inlineStr">
        <is>
          <t>Purchases of property and equipment</t>
        </is>
      </c>
      <c r="B19" s="5" t="n">
        <v>-73558</v>
      </c>
      <c r="C19" s="5" t="n">
        <v>-71987</v>
      </c>
    </row>
    <row r="20">
      <c r="A20" s="4" t="inlineStr">
        <is>
          <t>Payments to Acquire Intangible Assets</t>
        </is>
      </c>
      <c r="B20" s="5" t="n">
        <v>-668</v>
      </c>
      <c r="C20" s="5" t="n">
        <v>0</v>
      </c>
    </row>
    <row r="21">
      <c r="A21" s="4" t="inlineStr">
        <is>
          <t>Acquisitions of a business, net of cash acquired</t>
        </is>
      </c>
      <c r="B21" s="5" t="n">
        <v>0</v>
      </c>
      <c r="C21" s="5" t="n">
        <v>-304</v>
      </c>
    </row>
    <row r="22">
      <c r="A22" s="4" t="inlineStr">
        <is>
          <t>Net cash used by investing activities</t>
        </is>
      </c>
      <c r="B22" s="5" t="n">
        <v>-74226</v>
      </c>
      <c r="C22" s="5" t="n">
        <v>-72291</v>
      </c>
    </row>
    <row r="23">
      <c r="A23" s="3" t="inlineStr">
        <is>
          <t>Cash Flows from Financing Activities:</t>
        </is>
      </c>
    </row>
    <row r="24">
      <c r="A24" s="4" t="inlineStr">
        <is>
          <t>Repayments on revolving credit facilities, net</t>
        </is>
      </c>
      <c r="B24" s="5" t="n">
        <v>-167692</v>
      </c>
      <c r="C24" s="5" t="n">
        <v>-147519</v>
      </c>
    </row>
    <row r="25">
      <c r="A25" s="4" t="inlineStr">
        <is>
          <t>Issuance of senior notes</t>
        </is>
      </c>
      <c r="B25" s="5" t="n">
        <v>200000</v>
      </c>
      <c r="C25" s="5" t="n">
        <v>100000</v>
      </c>
    </row>
    <row r="26">
      <c r="A26" s="4" t="inlineStr">
        <is>
          <t>Debt issuance costs</t>
        </is>
      </c>
      <c r="B26" s="5" t="n">
        <v>-4988</v>
      </c>
      <c r="C26" s="5" t="n">
        <v>-142</v>
      </c>
    </row>
    <row r="27">
      <c r="A27" s="4" t="inlineStr">
        <is>
          <t>Payment of acquisition-related contingent consideration</t>
        </is>
      </c>
      <c r="B27" s="5" t="n">
        <v>-1080</v>
      </c>
      <c r="C27" s="5" t="n">
        <v>-1695</v>
      </c>
    </row>
    <row r="28">
      <c r="A28" s="4" t="inlineStr">
        <is>
          <t>Repurchases of common stock, net</t>
        </is>
      </c>
      <c r="B28" s="5" t="n">
        <v>-182815</v>
      </c>
      <c r="C28" s="5" t="n">
        <v>-74994</v>
      </c>
    </row>
    <row r="29">
      <c r="A29" s="4" t="inlineStr">
        <is>
          <t>Proceeds from exercises of stock options and employee stock purchase plans</t>
        </is>
      </c>
      <c r="B29" s="5" t="n">
        <v>20613</v>
      </c>
      <c r="C29" s="5" t="n">
        <v>19653</v>
      </c>
    </row>
    <row r="30">
      <c r="A30" s="4" t="inlineStr">
        <is>
          <t>Shares withheld for statutory tax withholding on restricted stock</t>
        </is>
      </c>
      <c r="B30" s="5" t="n">
        <v>-8668</v>
      </c>
      <c r="C30" s="5" t="n">
        <v>-7572</v>
      </c>
    </row>
    <row r="31">
      <c r="A31" s="4" t="inlineStr">
        <is>
          <t>Net cash used by financing activities</t>
        </is>
      </c>
      <c r="B31" s="5" t="n">
        <v>-144630</v>
      </c>
      <c r="C31" s="5" t="n">
        <v>-112269</v>
      </c>
    </row>
    <row r="32">
      <c r="A32" s="4" t="inlineStr">
        <is>
          <t>Net effect of changes in exchange rates on cash</t>
        </is>
      </c>
      <c r="B32" s="5" t="n">
        <v>-2190</v>
      </c>
      <c r="C32" s="5" t="n">
        <v>131</v>
      </c>
    </row>
    <row r="33">
      <c r="A33" s="4" t="inlineStr">
        <is>
          <t>Net increase (decrease) in cash and cash equivalents</t>
        </is>
      </c>
      <c r="B33" s="5" t="n">
        <v>14967</v>
      </c>
      <c r="C33" s="5" t="n">
        <v>-12949</v>
      </c>
    </row>
    <row r="34">
      <c r="A34" s="4" t="inlineStr">
        <is>
          <t>Cash and cash equivalents at beginning of period</t>
        </is>
      </c>
      <c r="B34" s="5" t="n">
        <v>90326</v>
      </c>
      <c r="C34" s="5" t="n">
        <v>123794</v>
      </c>
    </row>
    <row r="35">
      <c r="A35" s="4" t="inlineStr">
        <is>
          <t>Cash and cash equivalents at end of period</t>
        </is>
      </c>
      <c r="B35" s="5" t="n">
        <v>105293</v>
      </c>
      <c r="C35" s="5" t="n">
        <v>110845</v>
      </c>
    </row>
    <row r="36">
      <c r="A36" s="3" t="inlineStr">
        <is>
          <t>Supplemental Cash Flow Information:</t>
        </is>
      </c>
    </row>
    <row r="37">
      <c r="A37" s="4" t="inlineStr">
        <is>
          <t>Cash paid for income taxes</t>
        </is>
      </c>
      <c r="B37" s="5" t="n">
        <v>29983</v>
      </c>
      <c r="C37" s="5" t="n">
        <v>56950</v>
      </c>
    </row>
    <row r="38">
      <c r="A38" s="4" t="inlineStr">
        <is>
          <t>Unpaid property and equipment, reflected in accounts payable and accrued liabilities</t>
        </is>
      </c>
      <c r="B38" s="6" t="n">
        <v>12670</v>
      </c>
      <c r="C38" s="6" t="n">
        <v>116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28:08Z</dcterms:created>
  <dcterms:modified xmlns:dcterms="http://purl.org/dc/terms/" xmlns:xsi="http://www.w3.org/2001/XMLSchema-instance" xsi:type="dcterms:W3CDTF">2020-07-31T13:28:08Z</dcterms:modified>
</cp:coreProperties>
</file>